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Basis of Presentation" sheetId="7" r:id="rId7"/>
    <s:sheet name="Summary of Significant Accounti" sheetId="8" r:id="rId8"/>
    <s:sheet name="Impairment of Loan Receivable" sheetId="9" r:id="rId9"/>
    <s:sheet name="Property and Equipment" sheetId="10" r:id="rId10"/>
    <s:sheet name="Related Party Transactions" sheetId="11" r:id="rId11"/>
    <s:sheet name="Line of Credit" sheetId="12" r:id="rId12"/>
    <s:sheet name="Loans Payable" sheetId="13" r:id="rId13"/>
    <s:sheet name="Shareholders_ Equity" sheetId="14" r:id="rId14"/>
    <s:sheet name="Commitments" sheetId="15" r:id="rId15"/>
    <s:sheet name="Income Taxes" sheetId="16" r:id="rId16"/>
    <s:sheet name="Subsequent Events" sheetId="17" r:id="rId17"/>
    <s:sheet name="Summary of Significant Accoun18" sheetId="18" r:id="rId18"/>
    <s:sheet name="Summary of Significant Accoun19" sheetId="19" r:id="rId19"/>
    <s:sheet name="Property and Equipment (Tables)" sheetId="20" r:id="rId20"/>
    <s:sheet name="Loans Payble (Tables)" sheetId="21" r:id="rId21"/>
    <s:sheet name="Commitments (Tables)" sheetId="22" r:id="rId22"/>
    <s:sheet name="Income Tax (Tables)" sheetId="23" r:id="rId23"/>
    <s:sheet name="Basis of Presentation (Details " sheetId="24" r:id="rId24"/>
    <s:sheet name="Summary of Significant Accoun25" sheetId="25" r:id="rId25"/>
    <s:sheet name="Summary of Significant Accoun26" sheetId="26" r:id="rId26"/>
    <s:sheet name="Impairment of Loan Receivable (" sheetId="27" r:id="rId27"/>
    <s:sheet name="Property and Equipment (Details" sheetId="28" r:id="rId28"/>
    <s:sheet name="Property and Equipment - Schedu" sheetId="29" r:id="rId29"/>
    <s:sheet name="Related Party Transactions (Det" sheetId="30" r:id="rId30"/>
    <s:sheet name="Line of Credit (Details Narrati" sheetId="31" r:id="rId31"/>
    <s:sheet name="Loans Payable (Details Narrativ" sheetId="32" r:id="rId32"/>
    <s:sheet name="Loans Payable - Schedule Loans " sheetId="33" r:id="rId33"/>
    <s:sheet name="Loans Payable - Schedule of Pri" sheetId="34" r:id="rId34"/>
    <s:sheet name="Stockholders' Equity (Details N" sheetId="35" r:id="rId35"/>
    <s:sheet name="Commitments (Details Narrative)" sheetId="36" r:id="rId36"/>
    <s:sheet name="Commitments - Minimum Annual Re" sheetId="37" r:id="rId37"/>
    <s:sheet name="Commitments - Capital Leases Fu" sheetId="38" r:id="rId38"/>
    <s:sheet name="Income Taxes (Details Narrative" sheetId="39" r:id="rId39"/>
    <s:sheet name="Income Taxes - Components of In" sheetId="40" r:id="rId40"/>
    <s:sheet name="Income Taxes - Schedule of Fede" sheetId="41" r:id="rId41"/>
    <s:sheet name="Income Taxes - Schedule of Comp"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424">
  <si>
    <t>Document and Entity Information - USD ($)</t>
  </si>
  <si>
    <t>12 Months Ended</t>
  </si>
  <si>
    <t>Dec. 31, 2015</t>
  </si>
  <si>
    <t>Apr. 06, 2016</t>
  </si>
  <si>
    <t>Document And Entity Information</t>
  </si>
  <si>
    <t>Entity Registrant Name</t>
  </si>
  <si>
    <t>Solis Tek, Inc./NV</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net of allowance for doubtful accounts and returns of $233,951 and $144,098 at December 31, 2015 and 2014</t>
  </si>
  <si>
    <t>Inventories</t>
  </si>
  <si>
    <t>Inventories under warranty claims - related party</t>
  </si>
  <si>
    <t>Advances to suppliers</t>
  </si>
  <si>
    <t>Prepaid expenses and other current assets</t>
  </si>
  <si>
    <t>Income taxes receivable</t>
  </si>
  <si>
    <t>TOTAL CURRENT ASSETS</t>
  </si>
  <si>
    <t>Property and equipment, net</t>
  </si>
  <si>
    <t>Other assets</t>
  </si>
  <si>
    <t>TOTAL ASSETS</t>
  </si>
  <si>
    <t>CURRENT LIABILITIES</t>
  </si>
  <si>
    <t>Accounts payable and accrued expenses</t>
  </si>
  <si>
    <t>Due to related party</t>
  </si>
  <si>
    <t>Customer deposits</t>
  </si>
  <si>
    <t xml:space="preserve"> </t>
  </si>
  <si>
    <t>Amounts due to officers-shareholders</t>
  </si>
  <si>
    <t>Income taxes payable</t>
  </si>
  <si>
    <t>Capital lease obligations, current portion</t>
  </si>
  <si>
    <t>Loans payable, current portion</t>
  </si>
  <si>
    <t>Line of credit</t>
  </si>
  <si>
    <t>TOTAL CURRENT LIABILITIES</t>
  </si>
  <si>
    <t>Capital lease obligations, long-term</t>
  </si>
  <si>
    <t>Loans payable, long-term</t>
  </si>
  <si>
    <t>TOTAL LIABILITIES</t>
  </si>
  <si>
    <t>SHAREHOLDERS' EQUITY</t>
  </si>
  <si>
    <t>Preferred stock, no par value, 20,000,000 shares authorized; no shares issued and outstanding</t>
  </si>
  <si>
    <t>Common stock, $0.0001 par value, 100,000,000 shares authorized; 29,576,998 and 24,574,968 shares issued and outstanding, respectively</t>
  </si>
  <si>
    <t>Additional paid-in capital</t>
  </si>
  <si>
    <t>Accumulated deficit</t>
  </si>
  <si>
    <t>TOTAL SHAREHOLDERS' EQUITY</t>
  </si>
  <si>
    <t>TOTAL LIABILITIES AND SHAREHOLDERS' EQUITY</t>
  </si>
  <si>
    <t>Consolidated Balance Sheets (Parenthetical) - USD ($)</t>
  </si>
  <si>
    <t>Statement of Financial Position [Abstract]</t>
  </si>
  <si>
    <t>Accounts receivable, net of allowance</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Sales</t>
  </si>
  <si>
    <t>Cost of goods sold</t>
  </si>
  <si>
    <t>Gross profit</t>
  </si>
  <si>
    <t>Operating expenses</t>
  </si>
  <si>
    <t>Research and development</t>
  </si>
  <si>
    <t>Selling, general and administrative expenses</t>
  </si>
  <si>
    <t>Total operating expenses</t>
  </si>
  <si>
    <t>Loss from operations</t>
  </si>
  <si>
    <t>Other income (expenses)</t>
  </si>
  <si>
    <t>Interest expense</t>
  </si>
  <si>
    <t>Interest income</t>
  </si>
  <si>
    <t>Impairment of loan receivable</t>
  </si>
  <si>
    <t>Merger costs</t>
  </si>
  <si>
    <t>Total nonoperating expense</t>
  </si>
  <si>
    <t>Loss before income taxes</t>
  </si>
  <si>
    <t>Benefit for income taxes</t>
  </si>
  <si>
    <t>NET LOSS</t>
  </si>
  <si>
    <t>BASIC AND DILUTED LOSS PER SHARE</t>
  </si>
  <si>
    <t>WEIGHTED-AVERAGE COMMON SHARES OUTSTANDING - BASIC AND DILUTED</t>
  </si>
  <si>
    <t>Consolidated Statement of Shareholders’ Equity - USD ($)</t>
  </si>
  <si>
    <t>Common Stock [Member]</t>
  </si>
  <si>
    <t>Additional Paid-In Capital [Member]</t>
  </si>
  <si>
    <t>Accumulated Deficit [Member]</t>
  </si>
  <si>
    <t>Total</t>
  </si>
  <si>
    <t>Balance at Dec. 31, 2013</t>
  </si>
  <si>
    <t>Balance, shares at Dec. 31, 2013</t>
  </si>
  <si>
    <t>Net proceeds from the sale of common stock</t>
  </si>
  <si>
    <t>Net proceeds from the sale of common stock, shares</t>
  </si>
  <si>
    <t>Fair value of common stock issued for services</t>
  </si>
  <si>
    <t>Issuance of common stock for repayment of accounts payable</t>
  </si>
  <si>
    <t>Net loss</t>
  </si>
  <si>
    <t>Balance at Dec. 31, 2014</t>
  </si>
  <si>
    <t>Balance, shares at Dec. 31, 2014</t>
  </si>
  <si>
    <t>Issuance of common stock upon reverse merger</t>
  </si>
  <si>
    <t>Issuance of common stock upon reverse merger, shares</t>
  </si>
  <si>
    <t>Issuance of common stock for repayment of accounts payablem, shares</t>
  </si>
  <si>
    <t>Balance at Dec. 31, 2015</t>
  </si>
  <si>
    <t>Balance, shares at Dec. 31, 2015</t>
  </si>
  <si>
    <t>Consolidated Statements of Cash Flows - USD ($)</t>
  </si>
  <si>
    <t>Cash Flows from Operating Activities</t>
  </si>
  <si>
    <t>Adjustments to reconcile net loss to net cash used in operating activities</t>
  </si>
  <si>
    <t>Provision for bad debts</t>
  </si>
  <si>
    <t>Depreciation and amortization</t>
  </si>
  <si>
    <t>Amortization of loan fees</t>
  </si>
  <si>
    <t>Interest expense on notes payable to officers</t>
  </si>
  <si>
    <t>Fair value of common stock issued for repayment of accounts payable</t>
  </si>
  <si>
    <t>(Increase) Decrease in:</t>
  </si>
  <si>
    <t>Accounts receivable</t>
  </si>
  <si>
    <t>Inventories under warranty claims</t>
  </si>
  <si>
    <t>(Decrease) Increase in:</t>
  </si>
  <si>
    <t>Net cash used in operating activities</t>
  </si>
  <si>
    <t>Cash Flows from Investing Activities</t>
  </si>
  <si>
    <t>Advance under loan receivable</t>
  </si>
  <si>
    <t>Cash acquired under reverse merger</t>
  </si>
  <si>
    <t>Purchase of property and equipment</t>
  </si>
  <si>
    <t>Net cash used in investing activities</t>
  </si>
  <si>
    <t>Cash Flows from Financing Activities</t>
  </si>
  <si>
    <t>Net proceeds from sale of common stock</t>
  </si>
  <si>
    <t>Payments on capital lease obligations</t>
  </si>
  <si>
    <t>Proceeds from loans payable</t>
  </si>
  <si>
    <t>Payments on loans payable</t>
  </si>
  <si>
    <t>Proceeds from amounts due to officers</t>
  </si>
  <si>
    <t>Payments on amounts due to officers</t>
  </si>
  <si>
    <t>Net cash provided by financing activities</t>
  </si>
  <si>
    <t>Net increase (decrease) in cash</t>
  </si>
  <si>
    <t>Cash beginning of year</t>
  </si>
  <si>
    <t>Cash end of year</t>
  </si>
  <si>
    <t>Interest paid</t>
  </si>
  <si>
    <t>Taxes paid</t>
  </si>
  <si>
    <t>Non-cash transactions</t>
  </si>
  <si>
    <t>Purchase of property through loan payable</t>
  </si>
  <si>
    <t>Purchase of property through capital lease obligations</t>
  </si>
  <si>
    <t>Basis of Presentation</t>
  </si>
  <si>
    <t>Organization, Consolidation and Presentation of Financial Statements [Abstract]</t>
  </si>
  <si>
    <t>NOTE 1  BASIS OF PRESENTATION History and Organization Solis Tek Inc. (the Company)
was originally incorporated under the laws of the State of Nevada on March 2, 2007 as Cinjet, Inc. (Cinjet). Effective
September 1, 2015, Cinjet changed its corporate name to Solis Tek Inc.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Agreement was approved by the Companys Board of Directors and the sole Director of the Company,
effective June 23, 2015. The Merger closed on June 23, 2015. At the effective time of the Merger,
each share of STI common stock issued and outstanding was converted automatically into the right to receive .166 shares of the
common stock of the Company, with an aggregate of 26,187,000 shares of the Companys common stock issued to the former shareholders
of STI. Upon the closing of the Merger, STI
paid a total of $22,500 to four shareholders of the Company for the cancellation of a total of 61,297,002 shares of the Companys
common stock. Also at the closing of the Merger, STI paid $198,100 to the Company to settle and pay liabilities of $405,932, which
represented all of the then current liabilities of the Company. After the closing, a total of 29,551,998 shares of the Company
were outstanding. Upon completion of the Merger, the former
stockholders of STI owned approximately 89% of the outstanding shares of the Companys common stock and the holders of the
outstanding shares of the Companys common stock prior to the Merger owned the balance. As the former owners and management
of STI have voting and operating control of the Company after the Merger, the transaction has been accounted for as a recapitalization
with the STI deemed the acquiring companies for accounting purposes, and the Company deemed the legal acquirer. Due to the change
in control, the consolidated financial statements reflect the historical results of STI prior to the Merger, and that of the combined
company following the Merger. Common stock and the corresponding capital amounts of the Company pre-Merger have been retroactively
restated as capital stock shares reflecting the exchange ratio in the Merger. No step-up in basis or intangible assets or goodwill
will be recorded in this transaction and the cash paid by the Company of $248,980 (including $28,380 of transaction costs) has
been reflected as a cost of the transaction. In 2014, the Company established two
wholly-owned subsidiaries, Solis Tek East Corporation, an entity incorporated under the laws of the State of New Jersey, and GrowPro
Solutions, Inc., an entity incorporated under the laws of the State of California. Overview of Business The Company is an importer, distributer
and marketer of digital lighting equipment for the hydroponics industry. Using certain of its proprietary technologies, the Company
provides innovative aptitudes with its ballast, reflector and lamp products. The Companys customers include retail stores,
distributors and commercial growers in the United States and abroad. Cash and Liquidity The accompanying financial statements
have been prepared under the assumption that the Company will continue as a going concern. Such assumption contemplates the realization
of assets and satisfaction of liabilities in the normal course of business. For the year ended December 31, 2015, the Company recorded
a net loss of $553,022 and utilized cash in operations of $1,249,157. During 2015, the company experienced losses in connection
with professional and other fees incurred in connection with its reverse merger. In addition, the Company increased its inventory
levels to acquire new products and to meet anticipated sales demand. These factors combined to significantly utilize existing cash
on hand and maximize utilization of our credit facilities. We estimate the Company currently has
sufficient cash and liquidity to meet its anticipated working capital for the next twelve months. The Companys secured working
capital facility will expire in May 2016, which will need to be replaced with another similar facility. The Company believes it
can successfully obtain a new loan to replace its existing bank loan, but there is no assurance that such facility will be available
to us. If the Company cannot obtain such financing, the Companys two officers/shareholders have made available to the Company
a $600,000 line of credit, which we will be able to draw upon if needed (see Note 11 - subsequent events). Historically, we have financed our
operations primarily through private sales of common stock, a line of credit and loans from a third party financial institution
and related parties. We anticipate that our primary capital source will be positive cash flow from operations. If our sales goals
do not materialize as planned, we believe that the Company can reduce its operating costs and achieve positive cash flow from
operations. However, we may not generate sufficient revenues from product sales in the future to achieve profitable operations.
If we are not able to achieve profitable operations at some point in the future, we may have insufficient working capital to maintain
our operations as we presently intend to conduct them or to fund our expansion, marketing, and product development plans. There
can be no assurance that we will be able to obtain such financing on acceptable terms, or at all.</t>
  </si>
  <si>
    <t>Summary of Significant Accounting Policies</t>
  </si>
  <si>
    <t>Accounting Policies [Abstract]</t>
  </si>
  <si>
    <t>NOTE 2 - SUMMARY OF SIGNIFICANT ACCOUNTING
POLICIES Basis of Consolidation The consolidated financial statements
include the accounts of the Company and its wholly owned subsidiaries. Intercompany transactions and balances have been eliminated
in consolidation. Stock Split On July 7, 2015, the Companys
shareholders authorized its Board of Directors to effectuate a stock split of the Companys issued and outstanding shares
of common stock at a ratio of 6-for-1 (the Stock Split), which was ultimately declared effective by the Board of
Directors as of the close of business on September 1, 2015. As a result of the Stock Split, every one issued and outstanding share
of the Companys common stock was changed and converted into six shares of common stock. All share related information presented
in these financial statements and accompanying footnotes has been retroactively adjusted to reflect the reduced number of shares
resulting from this action. 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Weighted average number of shares outstanding has been retroactively restated for the equivalent number of shares
received by the accounting acquirer as a result of the reverse merger as if these shares had been outstanding as of the beginning
of the earliest period presented. The Companys diluted loss per
share is the same as the basic loss per share for the years ended December 31, 2015 and 2014, as the inclusion of any potential
shares would have had an anti-dilutive effect due to the Company generating a loss. 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In certain cases, the products are shipped directly from the Companys vendors directly to the Companys customer,
in which case title is transferred once the product is received by the customer.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Customer deposits were $11,970 at December
31, 2014. There were no customer deposits at December 31, 2015. The Company does not offer a general
right of return on any of its sales and considers all sales as final. The Company generally provides a three-year warranty on its
ballasts. The Company does not maintain a warranty reserve as the Company is able to chargeback its vendors for all warranty claims.
As of December 31, 2015 and December 31, 2014, the Company recorded a reserve for returned product in the amount of $130,410, which
reduced the accounts receivable balances as of those periods. Advertising Costs The Company expenses advertising costs
as incurred. Advertising costs were $820 and $34,524 for the years ended December 31, 2015 and 2014, respectively.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and inventory valuations, among others. Actual results could differ from these
estimate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5, and December 31,
2014, the allowance for doubtful accounts and returns was $233,951 and $144,098, respectively. Inventories Inventories are stated at the lower
of cost or market. Cost is computed on a first-in, first-out basis. The Companys inventories consist almost entirely of
finished goods as of December 31, 2015 and 2014.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The Company recorded a write down of inventories of $155,014 and $37,675 during the years ended December 31, 2015 and
2014. Inventories under warranty claims In the ordinary course of business,
the Company receives product returns from its customers. The product returns are almost entirely ballasts. Since its inception,
the Company has purchased its ballasts from two Chinese manufacturers and one of them (a related entity, see Note 5) offers a three
year warranty on its products. Through December 31, 2015, that manufacturer was not able to repair the Companys ballasts,
as the Company could not return the products to the manufacturers facility due to Chinese customs reasons. As such, in late
2015, the related party vendor issued the Company a credit memo for the entire amount of their returned product, totaling $653,118.
The Company is planning to send the products to a free trade zone in Hong Kong or to another location in China, to repair, or replace,
the defective products. As the manufacturer has issued the Company a credit for all of the defective product, the Company has not
recorded a reserve on any of those products. But, the Company has recorded a reserve on the other manufacturers products.
During the years ended December 31, 2015 and 2014, the Company recorded a charge of $60,719 and $149,948 relating to the write
down of these inventories to net realizable value.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Research and Development Research and development costs are expensed
in the period incurred. The costs primarily consist of third party contractor fees. 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15 and 2014.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Concentration Risk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its key products and components
from single vendors. During the years ended December 31, 2015 and 2014, its ballasts, lamps and reflectors, which comprised the
vast majority of the Companys purchases during those periods, were each only purchased from one separate vendor. The ballast
vendor is a related party (see Note 5). The Company performs a regular review
of customer activity and associated credit risks and does not require collateral or other arrangements. There were no customers
that accounted for more than 10% of the Companys revenue for the years ended December 31, 2015 and 2014. Shipments to customers
outside the United States comprised 3% and 12% for the years ended December 31, 2015 and 2014. As of December 31, 2015, two customers
accounted for 15% and 20% of the Companys trade accounts receivable balance, and as of December 31, 2014, three customers
accounted for 14%, 16% and 18% of the Companys trade accounts receivable balance. Customers outside the United States represented
8% and 15% of the Companys trade accounts receivable balance as of December 31, 2015 and 2014, respectively.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will
not have a significant impact on the Companys consolidated financial position or results of operation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impact the adoption of ASU 2014-15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mpairment of Loan Receivable</t>
  </si>
  <si>
    <t>Receivables [Abstract]</t>
  </si>
  <si>
    <t>NOTE 3  IMPAIRMENT OF
LOAN RECEIVABLE In October 2014, the Company entered
into a Loan and Convertible Promissory Note agreement with a company that manufactures fertilizer (the Borrower).
In 2014, under the agreement, the Company loaned the Borrower an aggregate total of $250,000. The loan accrues interest at 12%
per annum with interest payments due quarterly and is unsecured. The principal amount and all unpaid interest is due on the earlier
of October 2015 or the consummation of other events, which could require the principal balance to be paid earlier than October
2015. As part of the agreement, the Company also received an 8.3% ownership position in the Borrower. As of December 31, 2015 and 2014, the
Borrower was unable to complete its required quarterly interest payments and notified the Company that it did not anticipate being
able to make its required quarterly payments until after December 2015. As such, the Company recorded an impairment of the entire
loan balance and all unpaid interest as of December 31, 2014. The Company has not ascribed any value to its ownership percentage
in the Borrower.</t>
  </si>
  <si>
    <t>Property and Equipment</t>
  </si>
  <si>
    <t>Property, Plant and Equipment [Abstract]</t>
  </si>
  <si>
    <t>NOTE 4 - PROPERTY AND EQUIPMENT Property and equipment consists of the
following at December 31, 2015 and 2014:
December 31, 2015 December 31, 2014
Machinery and equipment $ 231,506 $ 101,632
Computer equipment 12,448 6,550
Furniture and fixtures 89,266 43,934
Leasehold improvements 7,000 -
340,220 152,116
Less: accumulated depreciation and amortization (72,519 ) (21,401 )
Property and equipment, net $ 267,701 $ 130,715 Depreciation and amortization expense
for the years ended December 31, 2015 and 2014 was $51,118 and $14,544, respectively. Property and equipment include assets
acquired under capital leases of $64,632 at December 31, 2015 and 2014, respectively. Related depreciation included in accumulated
depreciation was $23,814 and $10,687 at December 31, 2015 and 2014, respectively.</t>
  </si>
  <si>
    <t>Related Party Transactions</t>
  </si>
  <si>
    <t>Related Party Transactions [Abstract]</t>
  </si>
  <si>
    <t>NOTE 5 - RELATED PARTY TRANSACTIONS Supplier A family member of an officer/shareholder
owns a minority interest in a company in China, which is the sole supplier of ballasts to the Company. Purchases from the related
party for the years ended December 31, 2015 and 2014 totaled approximately $6,265,000 and $4,079,000, respectively. The Company
believes purchase prices from the related party approximate what the Company would have to pay from an independent third party
vendor. At December 31, 2015 and 2014, the Company owed the related party $1,171,754 and $198,195, respectively. Amounts Due to Officers/Shareholders On July 1, 2012, the Company entered
into notes payable agreements with two of its officers/shareholders. The maximum borrowings allowed under each individual note
are $200,000. Through December 31, 2013, each note bore interest at 20% per annum. Beginning on January 1, 2014, the interest rate
on the notes was reduced to 8% per annum. The notes are due 30 days after demand. Amounts owed on the combined note balances were
$195,000 and $210,000 at December 31, 2015 and 2014, respectively. Interest paid to the officers/shareholders relating to the notes
for the year ended December 31, 2014 was $36,000. There was no interest paid to the officers/shareholders relating to the notes
for the year ended December 31, 2015. Interest expense on the notes for the years ended December 31, 2015 and 2014 was $15,784
and $17,747, respectively. As of December 31, 2015 and 2014, the
Company also owed the same two officers/shareholders as noted above an additional $127,265 and $126,011, respectively. Included
in the balances were short-term loans from the two officers/shareholders to the Company totaling $3,297 and $12,826 as of December
31, 2015 and 2014, respectively. The balances are payable on demand, bear zero interest and are unsecured. The balances also included
interest owed on the notes payable described above, which totaled to $28,969 and $13,185 at December 31, 2015 and 2014, respectively.
Also included is $94,999 and $100,000 of unpaid compensation, which was owed to the officers/shareholders at December 31, 2015
and 2014, respectively. Loan Payable In November 2015, the Company borrowed
$60,000 from the parents of one of the Companys officer/shareholders. The loan accrues interest at 10% per annum, is unsecured
and is due on or before December 31, 2016. A total of $60,000 was owed on the loan as of December 31, 2015.</t>
  </si>
  <si>
    <t>Line of Credit</t>
  </si>
  <si>
    <t>Debt Disclosure [Abstract]</t>
  </si>
  <si>
    <t>NOTE 6 - LINE OF CREDIT The Company has a revolving line of
credit with a bank in which it can borrow up to $600,000. The line of credit expired April 1, 2014, but has been extended until
May 1, 2016. Borrowings under the line of credit bear interest at 4.75%. The outstanding balance on the line of credit was $600,000
at December 31, 2015 and 2014. The line of credit is secured by substantially all assets of the Company and a personal guarantee
from one of the Companys officers/shareholders, including his personal residence.</t>
  </si>
  <si>
    <t>Loans Payable</t>
  </si>
  <si>
    <t>Loans Payable [Abstract]</t>
  </si>
  <si>
    <t xml:space="preserve">NOTE 7  LOANS PAYABLE Loans payable consist of the following
as of December 31, 2015:
December 31, 2015
Business loan (a) $ 341,035
Automobile loans (b) 42,273
383,308
Less: current portion (349,089 )
Non-current portion $ 34,219
a. In September 2015, the Company entered into a Business Loan and Security Agreement, under which the Company can borrow up to $500,000. The loan matures in September 2016 and is secured by credit card collections and certain Company assets. The agreement requires the Company to repay the loan from the credit card deposits it receives from its customers. The repayment rate is 21% of each deposit. The loan does not accrue interest but includes a non-refundable fee of $40,000, which can be reduced if paid early. In September 2015, the Company borrowed $500,000 under the agreement. At December 31, 2015, $341,035 was owed on the loan. Loan fee amortization, recorded as interest expense, was $11,630 for the year ended December 31, 2015.
b. In 2015, the Company entered into two loan agreements to purchase automobiles. The combined principal amount of the loans was $44,093 and they mature by November 2021. The loans require a combined monthly payment of principal and interest of $747. A total of $42,273 was owed on the loans as of December 31, 2015. Principal payments due on long-term
debt as of December 31, 2015 for each of the next five years are as follows:
Years ending December 31, Amount
2016 $ 8,053
2017 8,262
2018 8,476
2019 7,542
Thereafter 9,940
TOTAL $ 42,273 </t>
  </si>
  <si>
    <t>Shareholders’ Equity</t>
  </si>
  <si>
    <t>Equity [Abstract]</t>
  </si>
  <si>
    <t>NOTE 8  SHAREHOLDERS
EQUITY As of December 31, 2013, there were
20,000,000 shares of common stock issued and outstanding and no preferred stock issued and outstanding. During the year ended December
31, 2014, the Company sold 4,574,968 shares of its common stock. The proceeds from the sale were $1,873,025. During the year ended
December 31, 2015, prior to the reverse merger, the Company sold 1,612,032 shares of its common stock. The proceeds from the sale
were $806,000. As part of the merger with STI (see Note 1), the Company issued 3,364,998 shares of its common stock. Also, during
the year ended December 31, 2015, the Company issued 25,000 shares of its common stock for repayment of an accounts payable invoice
totaling $10,000. In November 2015, the Company entered
into a four year employment agreement with one of its employees in which the employee was granted 500,000 shares of the Companys
common stock. The fair value of the shares on the date of grant was $400,000, which is being amortized ratably over the four year
service period. The amount amortized as stock based compensation in 2015 was $15,217. The shares vest equally in six month periods
over the four years, with the first tranche of 62,500 shares vesting in May 2016. At December 31, 2015, there were 29,576,998
shares of common stock issued and outstanding.</t>
  </si>
  <si>
    <t>Commitments</t>
  </si>
  <si>
    <t>Commitments and Contingencies Disclosure [Abstract]</t>
  </si>
  <si>
    <t>NOTE 9 - COMMITMENTS Operating Leases The Company leases office and warehouse
facilities under two non-cancellable lease agreements, one in Southern California and one in New Jersey. The Southern California
lease was initiated in September 2013 and expires August 31, 2017. The New Jersey lease was initiated in October 2014 and expires
September 30, 2019. Minimum annual rental commitments under
non-cancelable leases at December 31, 2015 are as follows:
Years ending December 31, Amount
2016 $ 183,218
2017 148,020
2018 75,540
2019 57,912
TOTAL $ 464,690 Rent expense was $217,304 and $136,049
for the years ended December 31, 2015 and 2014, respectively. Capital Leases The Company leases equipment under capital
lease agreements. Future minimum lease payments at December 31, 2015 are as follows:
Years ending December 31, Amount
2016 $ 14,950
2017 14,950
2018 9,668
Total minimum lease payments 39,568
Less: amount represented by interest (3,348 )
Less: current portion (12,807 )
Capital lease obligations, net of current portion $ 23,413 Technology
License Agreement In
March 2013, the Company entered into a Technology License Agreement with a third party vendor for consulting services. Under the
agreement, the Company agreed to pay the vendor $100,000 per year commencing on March 1, 2013, with a certain amount of the payments
to be deferred in 2013 and 2014. For each of the years ended December 31, 2015 and 2014, $100,000 was recorded as research and
development expense under the agreement on the consolidated Statements of Operations. As of December 31, 2014, $74,989 was owed
under the agreement and included in Accounts Payable and Accrued Expenses on the consolidated Balance Sheet. In
2015, the agreement was amended. Under the amended agreement, the Company will pay the vendor a minimum consulting amount of $100,000
per year, plus a royalty of 7% of all net sales of the vendors products above $1,428,571 per calendar year. A total of
$43,775 of royalty fees were owed under the amended agreement for the year ended December 31, 2015 and were recorded in cost of
goods sold on the consolidated Statements of Operations. A total of $123,763 was owed under the amended agreement at December
31, 2015.</t>
  </si>
  <si>
    <t>Income Taxes</t>
  </si>
  <si>
    <t>Income Tax Disclosure [Abstract]</t>
  </si>
  <si>
    <t>NOTE 10  INCOME TAXES The components of income tax benefit
for the years ended December 31, 2015 and 2014 are as follows:
Years Ended
December 31, 2015 December 31, 2014
Current
Federal $ (101,237 ) $ (27,457 )
State (17,865 ) (22,151 )
Total Current (119,102 ) (49,608 )
Deferred
Federal 63,635 156,286
State 11,230 26,787
Valuation Allowance (74,865 ) (183,073 )
Income taxes at effective income tax rate $ (119,102 ) $ (49,608 ) The Companys effective income
tax rate differs from the amount computed by applying the federal statutory income tax rate to loss before income taxes as follows:
December 31, 2015 December 31, 2014
Income tax benefit at federal statutory rate (34.0 )% (34.0 )%
State income tax benefit, net of federal benefit (6.0 )% (6.0 )%
Change in valuation allowance 57.7 % 39.9 %
Penalties and interest - 7.1 %
Income taxes at effective income tax rate 17.7 % 7.0 % The components of deferred taxes consist
of the following at December 31, 2015 and 2014:
December 31, 2015 December 31, 2014
Inventory reserves $ 140,141 $ 75,049
Allowance for doubtful accounts and returns 93,581 57,639
Impairment of note receivable 100,000 100,000
Other accrued expenses 76,082 69,996
Depreciation (52,702 ) (20,447 )
Net operating loss carryforwards 67,447 -
Less: Valuation allowance (424,549 ) (282,237 )
Net deferred tax assets $ - $ - Deferred income taxes result from temporary
differences between income tax and financial reporting computed at the effective income tax rate. The Company has established a
valuation allowance against its deferred tax assets due to the uncertainty surrounding the realization of such assets. Management
periodically evaluates the recoverability of the deferred tax assets. At such time it is determined that it is more likely than
not that deferred tax assets are realizable, the valuation allowance will be reduced. The Company files U.S. federal and
U.S. state tax returns. The Companys major tax jurisdictions are U.S. federal and the States of California and New Jersey.
During 2014, the Company and the IRS agreed to a settlement of $72,000 relating to the calendar year 2012. Such amount has been
accrued and reflected in income taxes payable. Years that are subject to tax examinations are the open years from 2013 through
2015.</t>
  </si>
  <si>
    <t>Subsequent Events</t>
  </si>
  <si>
    <t>Subsequent Events [Abstract]</t>
  </si>
  <si>
    <t>NOTE 11  SUBSEQUENT EVENTS In January 2016, the Company borrowed
$110,000 from the parents of one of the Companys officer/shareholders. The loan accrues interest at 10% per annum, is unsecured
and is due on or before December 31, 2016. Also in January 2016, the Company issued a total of 20,000 shares of its common stock
to two of its employees. The shares vested upon grant. The fair value of the shares on the date of grant was $11,000, which was
recorded as stock compensation expense on the date of grant. In March 2016, the Company entered
into a revolving line of credit agreement with its two officer/shareholders in which it can borrow up to $600,000. The line of
credit expires March 31, 2017. Borrowings under the line of credit bear interest at 8.0% and are unsecured. No amounts are currently
outstanding on the line of credit.</t>
  </si>
  <si>
    <t>Summary of Significant Accounting Policies (Policies)</t>
  </si>
  <si>
    <t>Basis of Consolidation</t>
  </si>
  <si>
    <t>Basis of Consolidation The consolidated financial statements
include the accounts of the Company and its wholly owned subsidiaries. Intercompany transactions and balances have been eliminated
in consolidation.</t>
  </si>
  <si>
    <t>Stock Spilit</t>
  </si>
  <si>
    <t>Stock Split On July 7, 2015, the Companys
shareholders authorized its Board of Directors to effectuate a stock split of the Companys issued and outstanding shares
of common stock at a ratio of 6-for-1 (the Stock Split), which was ultimately declared effective by the Board of
Directors as of the close of business on September 1, 2015. As a result of the Stock Split, every one issued and outstanding share
of the Companys common stock was changed and converted into six shares of common stock. All share related information presented
in these financial statements and accompanying footnotes has been retroactively adjusted to reflect the reduced number of shares
resulting from this action.</t>
  </si>
  <si>
    <t>Loss per Share Calculations</t>
  </si>
  <si>
    <t>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Weighted average number of shares outstanding has been retroactively restated for the equivalent number of shares
received by the accounting acquirer as a result of the reverse merger as if these shares had been outstanding as of the beginning
of the earliest period presented. The Companys diluted loss per
share is the same as the basic loss per share for the years ended December 31, 2015 and 2014, as the inclusion of any potential
shares would have had an anti-dilutive effect due to the Company generating a loss.</t>
  </si>
  <si>
    <t>Revenue Recognition</t>
  </si>
  <si>
    <t>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In certain cases, the products are shipped directly from the Companys vendors directly to the Companys customer,
in which case title is transferred once the product is received by the customer.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Customer deposits were $11,970 at December
31, 2014. There were no customer deposits at December 31, 2015. The Company does not offer a general
right of return on any of its sales and considers all sales as final. The Company generally provides a three-year warranty on
its ballasts. The Company does not maintain a warranty reserve as the Company is able to chargeback its vendors for all warranty
claims. As of December 31, 2015 and December 31, 2014, the Company recorded a reserve for returned product in the amount of $130,410,
which reduced the accounts receivable balances as of those periods.</t>
  </si>
  <si>
    <t>Advertising Costs</t>
  </si>
  <si>
    <t>Advertising Costs The Company expenses advertising costs
as incurred. Advertising costs were $820 and $34,524 for the years ended December 31, 2015 and 2014, respectively.</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and inventory valuations, among others. Actual results could differ from
these estimates.</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5, and December
31, 2014, the allowance for doubtful accounts and returns was $233,951 and $144,098, respectively.</t>
  </si>
  <si>
    <t>Inventories Inventories are stated at the lower
of cost or market. Cost is computed on a first-in, first-out basis. The Companys inventories consist almost entirely of
finished goods as of December 31, 2015 and 2014.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The Company recorded a write down of inventories of $155,014 and $37,675 during the years ended December 31, 2015
and 2014.</t>
  </si>
  <si>
    <t>Inventories under Warranty Claims</t>
  </si>
  <si>
    <t>Inventories under warranty claims In the ordinary course of business,
the Company receives product returns from its customers. The product returns are almost entirely ballasts. Since its inception,
the Company has purchased its ballasts from two Chinese manufacturers and one of them (a related entity, see Note 5) offers a
three year warranty on its products. Through December 31, 2015, that manufacturer was not able to repair the Companys ballasts,
as the Company could not return the products to the manufacturers facility due to Chinese customs reasons. As such, in
late 2015, the related party vendor issued the Company a credit memo for the entire amount of their returned product, totaling
$653,118. The Company is planning to send the products to a free trade zone in Hong Kong or to another location in China, to repair,
or replace, the defective products. As the manufacturer has issued the Company a credit for all of the defective product, the
Company has not recorded a reserve on any of those products. But, the Company has recorded a reserve on the other manufacturers
products. During the years ended December 31, 2015 and 2014, the Company recorded a charge of $60,719 and $149,948 relating to
the write down of these inventories to net realizable value.</t>
  </si>
  <si>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t>
  </si>
  <si>
    <t>Research and Development</t>
  </si>
  <si>
    <t>Research and Development Research and development costs are
expensed in the period incurred. The costs primarily consist of third party contractor fees.</t>
  </si>
  <si>
    <t>Shipping and Handling Costs</t>
  </si>
  <si>
    <t>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t>
  </si>
  <si>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15 and 2014.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Concentration Risks</t>
  </si>
  <si>
    <t>Concentration Risk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its key products and components
from single vendors. During the years ended December 31, 2015 and 2014, its ballasts, lamps and reflectors, which comprised the
vast majority of the Companys purchases during those periods, were each only purchased from one separate vendor. The ballast
vendor is a related party (see Note 5). The Company performs a regular review
of customer activity and associated credit risks and does not require collateral or other arrangements. There were no customers
that accounted for more than 10% of the Companys revenue for the years ended December 31, 2015 and 2014. Shipments to customers
outside the United States comprised 3% and 12% for the years ended December 31, 2015 and 2014. As of December 31, 2015, two customers
accounted for 15% and 20% of the Companys trade accounts receivable balance, and as of December 31, 2014, three customers
accounted for 14%, 16% and 18% of the Companys trade accounts receivable balance. Customers outside the United States represented
8% and 15% of the Companys trade accounts receivable balance as of December 31, 2015 and 2014, respectively.</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t>
  </si>
  <si>
    <t>Recently Issued Accounting Pronounce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will
not have a significant impact on the Companys consolidated financial position or results of operation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impact the adoption of ASU 2014-15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ummary Of Significant Accounting Policies Tables</t>
  </si>
  <si>
    <t>Schedule of Estimated Useful Lives of Property and Equipment</t>
  </si>
  <si>
    <t xml:space="preserve">The Company has determined the estimated
useful lives of its property and equipment, as follows:
Machinery and equipment 5 years
Computer equipment 3 years
Furniture and fixtures 7 years </t>
  </si>
  <si>
    <t>Property and Equipment (Tables)</t>
  </si>
  <si>
    <t>Property And Equipment Tables</t>
  </si>
  <si>
    <t>Schedule of Property Plant and Equipment</t>
  </si>
  <si>
    <t xml:space="preserve">Property and equipment consists of the
following at December 31, 2015 and 2014:
December 31, 2015 December 31, 2014
Machinery and equipment $ 231,506 $ 101,632
Computer equipment 12,448 6,550
Furniture and fixtures 89,266 43,934
Leasehold improvements 7,000 -
340,220 152,116
Less: accumulated depreciation and amortization (72,519 ) (21,401 )
Property and equipment, net $ 267,701 $ 130,715 </t>
  </si>
  <si>
    <t>Loans Payble (Tables)</t>
  </si>
  <si>
    <t>Loans Payble Tables</t>
  </si>
  <si>
    <t>Schedule Loans Payable</t>
  </si>
  <si>
    <t xml:space="preserve">Loans payable consist of the following
as of December 31, 2015:
December 31, 2015
Business loan (a) $ 341,035
Automobile loans (b) 42,273
383,308
Less: current portion (349,089 )
Non-current portion $ 34,219
a. In September 2015, the Company entered into a Business Loan and Security Agreement, under which the Company can borrow up to $500,000. The loan matures in September 2016 and is secured by credit card collections and certain Company assets. The agreement requires the Company to repay the loan from the credit card deposits it receives from its customers. The repayment rate is 21% of each deposit. The loan does not accrue interest but includes a non-refundable fee of $40,000, which can be reduced if paid early. In September 2015, the Company borrowed $500,000 under the agreement. At December 31, 2015, $341,035 was owed on the loan. Loan fee amortization, recorded as interest expense, was $11,630 for the year ended December 31, 2015.
b. In 2015, the Company entered into two loan agreements to purchase automobiles. The combined principal amount of the loans was $44,093 and they mature by November 2021. The loans require a combined monthly payment of principal and interest of $747. A total of $42,273 was owed on the loans as of December 31, 2015. </t>
  </si>
  <si>
    <t>Schedule of Principal Payments Due on Long-Term Debt</t>
  </si>
  <si>
    <t xml:space="preserve">Principal payments due on long-term
debt as of December 31, 2015 for each of the next five years are as follows:
Years ending December 31, Amount
2016 $ 8,053
2017 8,262
2018 8,476
2019 7,542
Thereafter 9,940
TOTAL $ 42,273 </t>
  </si>
  <si>
    <t>Commitments (Tables)</t>
  </si>
  <si>
    <t>Minimum Annual Rental Commitments Under Non-cancelable Leases</t>
  </si>
  <si>
    <t xml:space="preserve">Minimum annual rental commitments under
non-cancelable leases at December 31, 2015 are as follows:
Years ending December 31, Amount
2016 $ 183,218
2017 148,020
2018 75,540
2019 57,912
TOTAL $ 464,690 </t>
  </si>
  <si>
    <t>Capital Leases Future Minimum Lease Payments</t>
  </si>
  <si>
    <t xml:space="preserve">The Company leases equipment under capital
lease agreements. Future minimum lease payments at December 31, 2015 are as follows:
Years ending December 31, Amount
2016 $ 14,950
2017 14,950
2018 9,668
Total minimum lease payments 39,568
Less: amount represented by interest (3,348 )
Less: current portion (12,807 )
Capital lease obligations, net of current portion $ 23,413 </t>
  </si>
  <si>
    <t>Income Tax (Tables)</t>
  </si>
  <si>
    <t>Components of Income Tax Benefit Expense</t>
  </si>
  <si>
    <t>The components of income tax benefit
for the years ended December 31, 2015 and 2014 are as follows:
Years Ended
December 31, 2015 December 31, 2014
Current
Federal $ (101,237 ) $ (27,457 )
State (17,865 ) (22,151 )
Total Current (119,102 ) (49,608 )
Deferred
Federal 63,635 156,286
State 11,230 26,787
Valuation Allowance (74,865 ) (183,073 )
Income taxes at effective income tax rate $ (119,102 ) $ (49,608 )</t>
  </si>
  <si>
    <t>Schedule of Federal Statutory Income Tax Rate to Income Loss Before Income Taxes</t>
  </si>
  <si>
    <t>The Companys effective income
tax rate differs from the amount computed by applying the federal statutory income tax rate to loss before income taxes as follows:
December 31, 2015 December 31, 2014
Income tax benefit at federal statutory rate (34.0 )% (34.0 )%
State income tax benefit, net of federal benefit (6.0 )% (6.0 )%
Change in valuation allowance 57.7 % 39.9 %
Penalties and interest - 7.1 %
Income taxes at effective income tax rate 17.7 % 7.0 %</t>
  </si>
  <si>
    <t>Schedule of Components of Deferred Taxes</t>
  </si>
  <si>
    <t xml:space="preserve">The components of deferred taxes consist
of the following at December 31, 2015 and 2014:
December 31, 2015 December 31, 2014
Inventory reserves $ 140,141 $ 75,049
Allowance for doubtful accounts and returns 93,581 57,639
Impairment of note receivable 100,000 100,000
Other accrued expenses 76,082 69,996
Depreciation (52,702 ) (20,447 )
Net operating loss carryforwards 67,447 -
Less: Valuation allowance (424,549 ) (282,237 )
Net deferred tax assets $ - $ - </t>
  </si>
  <si>
    <t>Basis of Presentation (Details Narrative) - USD ($)</t>
  </si>
  <si>
    <t>Jun. 23, 2015</t>
  </si>
  <si>
    <t>Percentage of outstanding shares</t>
  </si>
  <si>
    <t>89.00%</t>
  </si>
  <si>
    <t>Reverse merger costs</t>
  </si>
  <si>
    <t>Transaction cost</t>
  </si>
  <si>
    <t>Utilized cash in operations</t>
  </si>
  <si>
    <t>STI [Member]</t>
  </si>
  <si>
    <t>Number of common stock shares converted</t>
  </si>
  <si>
    <t>Number of common stock shares issued for shareholders</t>
  </si>
  <si>
    <t>Number of common stock value cancellation</t>
  </si>
  <si>
    <t>Number of common stock shares cancellation</t>
  </si>
  <si>
    <t>Debt financing amount paid to settlement of current liabilities</t>
  </si>
  <si>
    <t>Number of shares retained by the shareholders upon merger</t>
  </si>
  <si>
    <t>Summary of Significant Accounting Policies (Details Narrative) - USD ($)</t>
  </si>
  <si>
    <t>1 Months Ended</t>
  </si>
  <si>
    <t>Jul. 31, 2015</t>
  </si>
  <si>
    <t>Stock split discription</t>
  </si>
  <si>
    <t xml:space="preserve">6-for-1 </t>
  </si>
  <si>
    <t>Reserve of returned products</t>
  </si>
  <si>
    <t>Advertising costs</t>
  </si>
  <si>
    <t>Allowance for doubtful accounts</t>
  </si>
  <si>
    <t>Write down of inventories</t>
  </si>
  <si>
    <t>Product returned value</t>
  </si>
  <si>
    <t>Write down of inventories net realizable value</t>
  </si>
  <si>
    <t>Concentration risks percentage</t>
  </si>
  <si>
    <t>0.00%</t>
  </si>
  <si>
    <t>13.00%</t>
  </si>
  <si>
    <t>United States [Member]</t>
  </si>
  <si>
    <t>3.00%</t>
  </si>
  <si>
    <t>12.00%</t>
  </si>
  <si>
    <t>United States [Member] | Accounts Receivable [Member]</t>
  </si>
  <si>
    <t>8.00%</t>
  </si>
  <si>
    <t>15.00%</t>
  </si>
  <si>
    <t>Customers One [Member] | Accounts Receivable [Member]</t>
  </si>
  <si>
    <t>14.00%</t>
  </si>
  <si>
    <t>Customers Two [Member] | Accounts Receivable [Member]</t>
  </si>
  <si>
    <t>20.00%</t>
  </si>
  <si>
    <t>16.00%</t>
  </si>
  <si>
    <t>Customers Three [Member] | Accounts Receivable [Member]</t>
  </si>
  <si>
    <t>18.00%</t>
  </si>
  <si>
    <t>Summary of Significant Accounting Policies - Schedule of Estimated Useful Lives of Property and Equipment (Details)</t>
  </si>
  <si>
    <t>Machinery and Equipment [Member]</t>
  </si>
  <si>
    <t>Estimated useful lives of property and equipment</t>
  </si>
  <si>
    <t>5 years</t>
  </si>
  <si>
    <t>Computer Equipment [Member]</t>
  </si>
  <si>
    <t>3 years</t>
  </si>
  <si>
    <t>Furniture and Fixtures [Member]</t>
  </si>
  <si>
    <t>7 years</t>
  </si>
  <si>
    <t>Impairment of Loan Receivable (Details Narrative) - USD ($)</t>
  </si>
  <si>
    <t>Jan. 02, 2014</t>
  </si>
  <si>
    <t>Dec. 31, 2013</t>
  </si>
  <si>
    <t>Proceeds from loan borrowers</t>
  </si>
  <si>
    <t>Loan accrues interest percentage</t>
  </si>
  <si>
    <t>Percentage of ownership position in borrower</t>
  </si>
  <si>
    <t>8.30%</t>
  </si>
  <si>
    <t>Property and Equipment (Details Narrative) - USD ($)</t>
  </si>
  <si>
    <t>Depreciation and amortization expense</t>
  </si>
  <si>
    <t>Property and equipment include assets acquired under capital leases</t>
  </si>
  <si>
    <t>Related depreciation included in accumulated depreciation</t>
  </si>
  <si>
    <t>Property and Equipment - Schedule of Property Plant and Equipment (Details) - USD ($)</t>
  </si>
  <si>
    <t>Property and equipment, gross</t>
  </si>
  <si>
    <t>Less: accumulated depreciation</t>
  </si>
  <si>
    <t>Leasehold Improvements [Member]</t>
  </si>
  <si>
    <t>Related Party Transactions (Details Narrative) - USD ($)</t>
  </si>
  <si>
    <t>Nov. 30, 2015</t>
  </si>
  <si>
    <t>Jul. 01, 2012</t>
  </si>
  <si>
    <t>Purchases from related party</t>
  </si>
  <si>
    <t>Note payable</t>
  </si>
  <si>
    <t>Interest rate on notes</t>
  </si>
  <si>
    <t>Interest paid to related party</t>
  </si>
  <si>
    <t>Due to shareholders</t>
  </si>
  <si>
    <t>Short term loan</t>
  </si>
  <si>
    <t>Unpaid compensation</t>
  </si>
  <si>
    <t>Proceeds from parents</t>
  </si>
  <si>
    <t>Debt instruments interest rate</t>
  </si>
  <si>
    <t>10.00%</t>
  </si>
  <si>
    <t>Debt instruments maturity</t>
  </si>
  <si>
    <t>Dec. 31,
		2016</t>
  </si>
  <si>
    <t>Due to officers and stockholders</t>
  </si>
  <si>
    <t>Officers And Shareholders [Member]</t>
  </si>
  <si>
    <t>Line of Credit (Details Narrative) - USD ($)</t>
  </si>
  <si>
    <t>Revolving line of credit maximum borrowing capacity</t>
  </si>
  <si>
    <t>Line of credit extended expiration date</t>
  </si>
  <si>
    <t>May 1,
		2016</t>
  </si>
  <si>
    <t>Line of credit outstanding</t>
  </si>
  <si>
    <t>Line of credit interest rate percentage</t>
  </si>
  <si>
    <t>4.75%</t>
  </si>
  <si>
    <t>Loans Payable (Details Narrative) - USD ($)</t>
  </si>
  <si>
    <t>Amount borrowed under agreement</t>
  </si>
  <si>
    <t>Business Loan and Security Agreement [Member]</t>
  </si>
  <si>
    <t>Line of credit expiration date</t>
  </si>
  <si>
    <t>Sep. 30,
		2016</t>
  </si>
  <si>
    <t>Loan repayment rate percentage</t>
  </si>
  <si>
    <t>21.00%</t>
  </si>
  <si>
    <t>Loan non-refundable fee</t>
  </si>
  <si>
    <t>Loan amount owed</t>
  </si>
  <si>
    <t>Loan Agreement to Purchase an Automobile [Member]</t>
  </si>
  <si>
    <t>Nov. 30,
		2021</t>
  </si>
  <si>
    <t>3.49%</t>
  </si>
  <si>
    <t>Debt repayment</t>
  </si>
  <si>
    <t>Loans Payable - Schedule Loans Payable (Details) - USD ($)</t>
  </si>
  <si>
    <t>Loan Payable</t>
  </si>
  <si>
    <t>Less: current portion</t>
  </si>
  <si>
    <t>Non-current portion</t>
  </si>
  <si>
    <t>Business Loan [Member]</t>
  </si>
  <si>
    <t>[1]</t>
  </si>
  <si>
    <t>Automobile Loans [Member]</t>
  </si>
  <si>
    <t>[2]</t>
  </si>
  <si>
    <t>In September 2015, the Company entered into a Business Loan and Security Agreement, under which the Company can borrow up to $500,000. The loan matures in September 2016 and is secured by credit card collections and certain Company assets. The agreement requires the Company to repay the loan from the credit card deposits it receives from its customers. The repayment rate is 21% of each deposit. The loan does not accrue interest but includes a non-refundable fee of $40,000, which can be reduced if paid early. In September 2015, the Company borrowed $500,000 under the agreement. At December 31, 2015, $341,035 was owed on the loan. Loan fee amortization, recorded as interest expense, was $11,630 for the year ended December 31, 2015.</t>
  </si>
  <si>
    <t>In 2015, the Company entered into two loan agreements to purchase automobiles. The combined principal amount of the loans was $44,093 and they mature by November 2021. The loans require a combined monthly payment of principal and interest of $747. A total of $42,273 was owed on the loans as of December 31, 2015.</t>
  </si>
  <si>
    <t>Loans Payable - Schedule of Principal Payments Due on Long-Term Debt (Details)</t>
  </si>
  <si>
    <t>Dec. 31, 2015USD ($)</t>
  </si>
  <si>
    <t>Loans Payable - Schedule Of Principal Payments Due On Long-term Debt Details</t>
  </si>
  <si>
    <t>Thereafter</t>
  </si>
  <si>
    <t>TOTAL</t>
  </si>
  <si>
    <t>Stockholders' Equity (Details Narrative) - USD ($)</t>
  </si>
  <si>
    <t>Number of common stock shares sold, shares</t>
  </si>
  <si>
    <t>Number of common stock value sold</t>
  </si>
  <si>
    <t>ommon stock, shares outstanding</t>
  </si>
  <si>
    <t>Option granted</t>
  </si>
  <si>
    <t>Fair value of shares on date of grants</t>
  </si>
  <si>
    <t>Amortized as stock based compensation</t>
  </si>
  <si>
    <t>Vested shares</t>
  </si>
  <si>
    <t>Number of common stock shares issued</t>
  </si>
  <si>
    <t>Proceeds from sale of equity</t>
  </si>
  <si>
    <t>Commitments (Details Narrative) - USD ($)</t>
  </si>
  <si>
    <t>Mar. 31, 2013</t>
  </si>
  <si>
    <t>Rent expense</t>
  </si>
  <si>
    <t>Research and development expense</t>
  </si>
  <si>
    <t>Consulting fee</t>
  </si>
  <si>
    <t>Royalty amount</t>
  </si>
  <si>
    <t>Percentage of sales</t>
  </si>
  <si>
    <t>7.00%</t>
  </si>
  <si>
    <t>Sales of vendor's products</t>
  </si>
  <si>
    <t>Owed under amended agreement</t>
  </si>
  <si>
    <t>Technology License Agreement [Member]</t>
  </si>
  <si>
    <t>Payment to vendor</t>
  </si>
  <si>
    <t>Commitments - Minimum Annual Rental Commitments Under Non-cancelable Leases (Details) - Operating Leases [Member]</t>
  </si>
  <si>
    <t>Commitments - Capital Leases Future Minimum Lease Payments (Details)</t>
  </si>
  <si>
    <t>Total minimum lease payments</t>
  </si>
  <si>
    <t>Less: amount represented by interest</t>
  </si>
  <si>
    <t>Capital lease obligations, net of current portion</t>
  </si>
  <si>
    <t>Income Taxes (Details Narrative)</t>
  </si>
  <si>
    <t>Dec. 31, 2014USD ($)</t>
  </si>
  <si>
    <t>Income taxes settlement amount</t>
  </si>
  <si>
    <t>Income Taxes - Components of Income Tax Benefit Expense (Details) - USD ($)</t>
  </si>
  <si>
    <t>Current Federal</t>
  </si>
  <si>
    <t>Current State</t>
  </si>
  <si>
    <t>Total current</t>
  </si>
  <si>
    <t>Deferred Federal</t>
  </si>
  <si>
    <t>Deferred State</t>
  </si>
  <si>
    <t>Valuation Allowance</t>
  </si>
  <si>
    <t>Total provision (benefit)</t>
  </si>
  <si>
    <t>Income Taxes - Schedule of Federal Statutory Income Tax Rate to Income Loss Before Income Taxes (Details)</t>
  </si>
  <si>
    <t>Income tax expense (benefit) at the federal statutory rate</t>
  </si>
  <si>
    <t>(34.00%)</t>
  </si>
  <si>
    <t>State income tax expense (benefit), net of federal tax benefit</t>
  </si>
  <si>
    <t>(6.00%)</t>
  </si>
  <si>
    <t>Change in deferred tax valuation allowance</t>
  </si>
  <si>
    <t>57.70%</t>
  </si>
  <si>
    <t>39.90%</t>
  </si>
  <si>
    <t>Penalties and interest</t>
  </si>
  <si>
    <t>7.10%</t>
  </si>
  <si>
    <t>Effective tax rate</t>
  </si>
  <si>
    <t>17.70%</t>
  </si>
  <si>
    <t>Income Taxes - Schedule of Components of Deferred Taxes (Details) - USD ($)</t>
  </si>
  <si>
    <t>Inventory reserves</t>
  </si>
  <si>
    <t>Allowance for doubtful accounts and returns</t>
  </si>
  <si>
    <t>Impairment of note receivable</t>
  </si>
  <si>
    <t>Other accrued expenses</t>
  </si>
  <si>
    <t>Depreciation</t>
  </si>
  <si>
    <t>Net operating loss carryforwards</t>
  </si>
  <si>
    <t>Less: Valuation allowance</t>
  </si>
  <si>
    <t>Net deferred tax assets</t>
  </si>
  <si>
    <t>Subsequent Events (Details Narrative) - USD ($)</t>
  </si>
  <si>
    <t>Mar. 31, 2016</t>
  </si>
  <si>
    <t>Jan. 31, 2016</t>
  </si>
  <si>
    <t>Debt maturity date</t>
  </si>
  <si>
    <t>Number of stock issued during period</t>
  </si>
  <si>
    <t>Number of stock issued value</t>
  </si>
  <si>
    <t>Line of credits maxium borrowing capacity</t>
  </si>
  <si>
    <t>Line of credit bear interest</t>
  </si>
  <si>
    <t>Subsequent Event [Member] | Officer Shareholders [Member]</t>
  </si>
  <si>
    <t>Proceeds from related party debt</t>
  </si>
  <si>
    <t>Line of credit expires</t>
  </si>
  <si>
    <t>Mar. 31,
		2017</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9813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7">
        <v>0</v>
      </c>
    </row>
    <row spans="1:3" r="15">
      <c t="s" r="A15" s="4">
        <v>24</v>
      </c>
      <c t="n" r="C15" s="6">
        <v>29596998</v>
      </c>
    </row>
    <row spans="1:3" r="16">
      <c t="s" r="A16" s="4">
        <v>25</v>
      </c>
      <c t="s" r="B16" s="4">
        <v>26</v>
      </c>
    </row>
    <row spans="1:3" r="17">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52</v>
      </c>
    </row>
    <row spans="1:2" r="4">
      <c t="s" r="A4" s="4">
        <v>182</v>
      </c>
      <c t="s" r="B4" s="4">
        <v>183</v>
      </c>
    </row>
    <row spans="1:2" r="5">
      <c t="s" r="A5" s="4">
        <v>184</v>
      </c>
      <c t="s" r="B5" s="4">
        <v>185</v>
      </c>
    </row>
    <row spans="1:2" r="6">
      <c t="s" r="A6" s="4">
        <v>186</v>
      </c>
      <c t="s" r="B6" s="4">
        <v>187</v>
      </c>
    </row>
    <row spans="1:2" r="7">
      <c t="s" r="A7" s="4">
        <v>188</v>
      </c>
      <c t="s" r="B7" s="4">
        <v>189</v>
      </c>
    </row>
    <row spans="1:2" r="8">
      <c t="s" r="A8" s="4">
        <v>190</v>
      </c>
      <c t="s" r="B8" s="4">
        <v>191</v>
      </c>
    </row>
    <row spans="1:2" r="9">
      <c t="s" r="A9" s="4">
        <v>192</v>
      </c>
      <c t="s" r="B9" s="4">
        <v>193</v>
      </c>
    </row>
    <row spans="1:2" r="10">
      <c t="s" r="A10" s="4">
        <v>194</v>
      </c>
      <c t="s" r="B10" s="4">
        <v>195</v>
      </c>
    </row>
    <row spans="1:2" r="11">
      <c t="s" r="A11" s="4">
        <v>33</v>
      </c>
      <c t="s" r="B11" s="4">
        <v>196</v>
      </c>
    </row>
    <row spans="1:2" r="12">
      <c t="s" r="A12" s="4">
        <v>197</v>
      </c>
      <c t="s" r="B12" s="4">
        <v>198</v>
      </c>
    </row>
    <row spans="1:2" r="13">
      <c t="s" r="A13" s="4">
        <v>157</v>
      </c>
      <c t="s" r="B13" s="4">
        <v>199</v>
      </c>
    </row>
    <row spans="1:2" r="14">
      <c t="s" r="A14" s="4">
        <v>200</v>
      </c>
      <c t="s" r="B14" s="4">
        <v>201</v>
      </c>
    </row>
    <row spans="1:2" r="15">
      <c t="s" r="A15" s="4">
        <v>202</v>
      </c>
      <c t="s" r="B15" s="4">
        <v>203</v>
      </c>
    </row>
    <row spans="1:2" r="16">
      <c t="s" r="A16" s="4">
        <v>175</v>
      </c>
      <c t="s" r="B16" s="4">
        <v>204</v>
      </c>
    </row>
    <row spans="1:2" r="17">
      <c t="s" r="A17" s="4">
        <v>205</v>
      </c>
      <c t="s" r="B17" s="4">
        <v>206</v>
      </c>
    </row>
    <row spans="1:2" r="18">
      <c t="s" r="A18" s="4">
        <v>207</v>
      </c>
      <c t="s" r="B18" s="4">
        <v>208</v>
      </c>
    </row>
    <row spans="1:2" r="19">
      <c t="s" r="A19" s="4">
        <v>209</v>
      </c>
      <c t="s" r="B19"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106316</v>
      </c>
      <c t="n" r="C3" s="7">
        <v>408996</v>
      </c>
    </row>
    <row spans="1:3" r="4">
      <c t="s" r="A4" s="4">
        <v>32</v>
      </c>
      <c t="n" r="B4" s="6">
        <v>560974</v>
      </c>
      <c t="n" r="C4" s="6">
        <v>490362</v>
      </c>
    </row>
    <row spans="1:3" r="5">
      <c t="s" r="A5" s="4">
        <v>33</v>
      </c>
      <c t="n" r="B5" s="6">
        <v>3819859</v>
      </c>
      <c t="n" r="C5" s="6">
        <v>1751361</v>
      </c>
    </row>
    <row spans="1:3" r="6">
      <c t="s" r="A6" s="4">
        <v>34</v>
      </c>
      <c t="n" r="B6" s="6">
        <v>75621</v>
      </c>
      <c t="n" r="C6" s="6">
        <v>303635</v>
      </c>
    </row>
    <row spans="1:3" r="7">
      <c t="s" r="A7" s="4">
        <v>35</v>
      </c>
      <c t="n" r="B7" s="6">
        <v>22420</v>
      </c>
      <c t="n" r="C7" s="6">
        <v>31492</v>
      </c>
    </row>
    <row spans="1:3" r="8">
      <c t="s" r="A8" s="4">
        <v>36</v>
      </c>
      <c t="n" r="B8" s="6">
        <v>10241</v>
      </c>
      <c t="n" r="C8" s="6">
        <v>17153</v>
      </c>
    </row>
    <row spans="1:3" r="9">
      <c t="s" r="A9" s="4">
        <v>37</v>
      </c>
      <c t="n" r="B9" s="6">
        <v>75390</v>
      </c>
      <c t="n" r="C9" s="6">
        <v>99816</v>
      </c>
    </row>
    <row spans="1:3" r="10">
      <c t="s" r="A10" s="4">
        <v>38</v>
      </c>
      <c t="n" r="B10" s="6">
        <v>4670821</v>
      </c>
      <c t="n" r="C10" s="6">
        <v>3102815</v>
      </c>
    </row>
    <row spans="1:3" r="11">
      <c t="s" r="A11" s="4">
        <v>39</v>
      </c>
      <c t="n" r="B11" s="6">
        <v>267701</v>
      </c>
      <c t="n" r="C11" s="6">
        <v>130715</v>
      </c>
    </row>
    <row spans="1:3" r="12">
      <c t="s" r="A12" s="4">
        <v>40</v>
      </c>
      <c t="n" r="B12" s="6">
        <v>32071</v>
      </c>
      <c t="n" r="C12" s="6">
        <v>30422</v>
      </c>
    </row>
    <row spans="1:3" r="13">
      <c t="s" r="A13" s="4">
        <v>41</v>
      </c>
      <c t="n" r="B13" s="6">
        <v>4970593</v>
      </c>
      <c t="n" r="C13" s="6">
        <v>3263952</v>
      </c>
    </row>
    <row spans="1:3" r="14">
      <c t="s" r="A14" s="3">
        <v>42</v>
      </c>
    </row>
    <row spans="1:3" r="15">
      <c t="s" r="A15" s="4">
        <v>43</v>
      </c>
      <c t="n" r="B15" s="6">
        <v>564445</v>
      </c>
      <c t="n" r="C15" s="6">
        <v>228399</v>
      </c>
    </row>
    <row spans="1:3" r="16">
      <c t="s" r="A16" s="4">
        <v>44</v>
      </c>
      <c t="n" r="B16" s="7">
        <v>1231754</v>
      </c>
      <c t="n" r="C16" s="6">
        <v>198195</v>
      </c>
    </row>
    <row spans="1:3" r="17">
      <c t="s" r="A17" s="4">
        <v>45</v>
      </c>
      <c t="s" r="B17" s="4">
        <v>46</v>
      </c>
      <c t="n" r="C17" s="6">
        <v>11970</v>
      </c>
    </row>
    <row spans="1:3" r="18">
      <c t="s" r="A18" s="4">
        <v>47</v>
      </c>
      <c t="n" r="B18" s="7">
        <v>322265</v>
      </c>
      <c t="n" r="C18" s="6">
        <v>336011</v>
      </c>
    </row>
    <row spans="1:3" r="19">
      <c t="s" r="A19" s="4">
        <v>48</v>
      </c>
      <c t="s" r="B19" s="4">
        <v>46</v>
      </c>
      <c t="n" r="C19" s="6">
        <v>285184</v>
      </c>
    </row>
    <row spans="1:3" r="20">
      <c t="s" r="A20" s="4">
        <v>49</v>
      </c>
      <c t="n" r="B20" s="7">
        <v>12807</v>
      </c>
      <c t="n" r="C20" s="7">
        <v>14871</v>
      </c>
    </row>
    <row spans="1:3" r="21">
      <c t="s" r="A21" s="4">
        <v>50</v>
      </c>
      <c t="n" r="B21" s="6">
        <v>349089</v>
      </c>
      <c t="s" r="C21" s="4">
        <v>46</v>
      </c>
    </row>
    <row spans="1:3" r="22">
      <c t="s" r="A22" s="4">
        <v>51</v>
      </c>
      <c t="n" r="B22" s="6">
        <v>600000</v>
      </c>
      <c t="n" r="C22" s="7">
        <v>600000</v>
      </c>
    </row>
    <row spans="1:3" r="23">
      <c t="s" r="A23" s="4">
        <v>52</v>
      </c>
      <c t="n" r="B23" s="6">
        <v>3080360</v>
      </c>
      <c t="n" r="C23" s="6">
        <v>1674630</v>
      </c>
    </row>
    <row spans="1:3" r="24">
      <c t="s" r="A24" s="4">
        <v>53</v>
      </c>
      <c t="n" r="B24" s="6">
        <v>23413</v>
      </c>
      <c t="n" r="C24" s="7">
        <v>35238</v>
      </c>
    </row>
    <row spans="1:3" r="25">
      <c t="s" r="A25" s="4">
        <v>54</v>
      </c>
      <c t="n" r="B25" s="6">
        <v>34219</v>
      </c>
      <c t="s" r="C25" s="4">
        <v>46</v>
      </c>
    </row>
    <row spans="1:3" r="26">
      <c t="s" r="A26" s="4">
        <v>55</v>
      </c>
      <c t="n" r="B26" s="7">
        <v>3137992</v>
      </c>
      <c t="n" r="C26" s="7">
        <v>1709868</v>
      </c>
    </row>
    <row spans="1:3" r="27">
      <c t="s" r="A27" s="3">
        <v>56</v>
      </c>
    </row>
    <row spans="1:3" r="28">
      <c t="s" r="A28" s="4">
        <v>57</v>
      </c>
      <c t="s" r="B28" s="4">
        <v>46</v>
      </c>
      <c t="s" r="C28" s="4">
        <v>46</v>
      </c>
    </row>
    <row spans="1:3" r="29">
      <c t="s" r="A29" s="4">
        <v>58</v>
      </c>
      <c t="n" r="B29" s="7">
        <v>2958</v>
      </c>
      <c t="n" r="C29" s="7">
        <v>2457</v>
      </c>
    </row>
    <row spans="1:3" r="30">
      <c t="s" r="A30" s="4">
        <v>59</v>
      </c>
      <c t="n" r="B30" s="6">
        <v>2711606</v>
      </c>
      <c t="n" r="C30" s="6">
        <v>1880568</v>
      </c>
    </row>
    <row spans="1:3" r="31">
      <c t="s" r="A31" s="4">
        <v>60</v>
      </c>
      <c t="n" r="B31" s="6">
        <v>-881963</v>
      </c>
      <c t="n" r="C31" s="6">
        <v>-328941</v>
      </c>
    </row>
    <row spans="1:3" r="32">
      <c t="s" r="A32" s="4">
        <v>61</v>
      </c>
      <c t="n" r="B32" s="6">
        <v>1832601</v>
      </c>
      <c t="n" r="C32" s="6">
        <v>1554084</v>
      </c>
    </row>
    <row spans="1:3" r="33">
      <c t="s" r="A33" s="4">
        <v>62</v>
      </c>
      <c t="n" r="B33" s="7">
        <v>4970593</v>
      </c>
      <c t="n" r="C33" s="7">
        <v>3263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220</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25</v>
      </c>
      <c t="s" r="B1" s="2">
        <v>1</v>
      </c>
    </row>
    <row spans="1:2" r="2">
      <c t="s" r="B2" s="2">
        <v>2</v>
      </c>
    </row>
    <row spans="1:2" r="3">
      <c t="s" r="A3" s="3">
        <v>173</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76</v>
      </c>
    </row>
    <row spans="1:2" r="4">
      <c t="s" r="A4" s="4">
        <v>231</v>
      </c>
      <c t="s" r="B4" s="4">
        <v>232</v>
      </c>
    </row>
    <row spans="1:2" r="5">
      <c t="s" r="A5" s="4">
        <v>233</v>
      </c>
      <c t="s" r="B5" s="4">
        <v>234</v>
      </c>
    </row>
    <row spans="1:2" r="6">
      <c t="s" r="A6" s="4">
        <v>235</v>
      </c>
      <c t="s" r="B6"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237</v>
      </c>
      <c t="s" r="B1" s="2">
        <v>238</v>
      </c>
      <c t="s" r="C1" s="2">
        <v>2</v>
      </c>
      <c t="s" r="D1" s="2">
        <v>29</v>
      </c>
    </row>
    <row spans="1:4" r="2">
      <c t="s" r="A2" s="4">
        <v>239</v>
      </c>
      <c t="s" r="C2" s="4">
        <v>240</v>
      </c>
    </row>
    <row spans="1:4" r="3">
      <c t="s" r="A3" s="4">
        <v>241</v>
      </c>
      <c t="n" r="C3" s="7">
        <v>-248980</v>
      </c>
      <c t="s" r="D3" s="4">
        <v>46</v>
      </c>
    </row>
    <row spans="1:4" r="4">
      <c t="s" r="A4" s="4">
        <v>242</v>
      </c>
      <c t="n" r="C4" s="6">
        <v>28380</v>
      </c>
    </row>
    <row spans="1:4" r="5">
      <c t="s" r="A5" s="4">
        <v>106</v>
      </c>
      <c t="n" r="C5" s="6">
        <v>-553022</v>
      </c>
      <c t="n" r="D5" s="7">
        <v>-660632</v>
      </c>
    </row>
    <row spans="1:4" r="6">
      <c t="s" r="A6" s="4">
        <v>243</v>
      </c>
      <c t="n" r="C6" s="6">
        <v>-1249157</v>
      </c>
      <c t="n" r="D6" s="6">
        <v>-1260889</v>
      </c>
    </row>
    <row spans="1:4" r="7">
      <c t="s" r="A7" s="4">
        <v>51</v>
      </c>
      <c t="n" r="C7" s="7">
        <v>600000</v>
      </c>
      <c t="n" r="D7" s="7">
        <v>600000</v>
      </c>
    </row>
    <row spans="1:4" r="8">
      <c t="s" r="A8" s="4">
        <v>244</v>
      </c>
    </row>
    <row spans="1:4" r="9">
      <c t="s" r="A9" s="4">
        <v>245</v>
      </c>
      <c t="n" r="C9" s="6">
        <v>166</v>
      </c>
    </row>
    <row spans="1:4" r="10">
      <c t="s" r="A10" s="4">
        <v>246</v>
      </c>
      <c t="n" r="C10" s="6">
        <v>26187000</v>
      </c>
    </row>
    <row spans="1:4" r="11">
      <c t="s" r="A11" s="4">
        <v>247</v>
      </c>
      <c t="n" r="C11" s="7">
        <v>22500</v>
      </c>
    </row>
    <row spans="1:4" r="12">
      <c t="s" r="A12" s="4">
        <v>248</v>
      </c>
      <c t="n" r="C12" s="6">
        <v>61297002</v>
      </c>
    </row>
    <row spans="1:4" r="13">
      <c t="s" r="A13" s="4">
        <v>249</v>
      </c>
      <c t="n" r="B13" s="7">
        <v>405932</v>
      </c>
      <c t="n" r="C13" s="7">
        <v>198100</v>
      </c>
    </row>
    <row spans="1:4" r="14">
      <c t="s" r="A14" s="4">
        <v>250</v>
      </c>
      <c t="n" r="C14" s="6">
        <v>2955199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spans="1:4" r="1">
      <c t="s" r="A1" s="1">
        <v>251</v>
      </c>
      <c t="s" r="B1" s="2">
        <v>252</v>
      </c>
      <c t="s" r="C1" s="2">
        <v>1</v>
      </c>
    </row>
    <row spans="1:4" r="2">
      <c t="s" r="B2" s="2">
        <v>253</v>
      </c>
      <c t="s" r="C2" s="2">
        <v>2</v>
      </c>
      <c t="s" r="D2" s="2">
        <v>29</v>
      </c>
    </row>
    <row spans="1:4" r="3">
      <c t="s" r="A3" s="4">
        <v>254</v>
      </c>
      <c t="s" r="B3" s="4">
        <v>255</v>
      </c>
    </row>
    <row spans="1:4" r="4">
      <c t="s" r="A4" s="4">
        <v>45</v>
      </c>
      <c t="s" r="C4" s="4">
        <v>46</v>
      </c>
      <c t="n" r="D4" s="7">
        <v>11970</v>
      </c>
    </row>
    <row spans="1:4" r="5">
      <c t="s" r="A5" s="4">
        <v>256</v>
      </c>
      <c t="n" r="C5" s="7">
        <v>130410</v>
      </c>
      <c t="n" r="D5" s="6">
        <v>130410</v>
      </c>
    </row>
    <row spans="1:4" r="6">
      <c t="s" r="A6" s="4">
        <v>257</v>
      </c>
      <c t="n" r="C6" s="6">
        <v>820</v>
      </c>
      <c t="n" r="D6" s="6">
        <v>34524</v>
      </c>
    </row>
    <row spans="1:4" r="7">
      <c t="s" r="A7" s="4">
        <v>258</v>
      </c>
      <c t="n" r="C7" s="6">
        <v>233951</v>
      </c>
      <c t="n" r="D7" s="6">
        <v>144098</v>
      </c>
    </row>
    <row spans="1:4" r="8">
      <c t="s" r="A8" s="4">
        <v>259</v>
      </c>
      <c t="n" r="C8" s="6">
        <v>155014</v>
      </c>
      <c t="n" r="D8" s="6">
        <v>37675</v>
      </c>
    </row>
    <row spans="1:4" r="9">
      <c t="s" r="A9" s="4">
        <v>260</v>
      </c>
      <c t="n" r="C9" s="6">
        <v>653118</v>
      </c>
    </row>
    <row spans="1:4" r="10">
      <c t="s" r="A10" s="4">
        <v>261</v>
      </c>
      <c t="n" r="C10" s="7">
        <v>60719</v>
      </c>
      <c t="n" r="D10" s="7">
        <v>149948</v>
      </c>
    </row>
    <row spans="1:4" r="11">
      <c t="s" r="A11" s="4">
        <v>262</v>
      </c>
      <c t="s" r="C11" s="4">
        <v>263</v>
      </c>
      <c t="s" r="D11" s="4">
        <v>264</v>
      </c>
    </row>
    <row spans="1:4" r="12">
      <c t="s" r="A12" s="4">
        <v>265</v>
      </c>
    </row>
    <row spans="1:4" r="13">
      <c t="s" r="A13" s="4">
        <v>262</v>
      </c>
      <c t="s" r="C13" s="4">
        <v>266</v>
      </c>
      <c t="s" r="D13" s="4">
        <v>267</v>
      </c>
    </row>
    <row spans="1:4" r="14">
      <c t="s" r="A14" s="4">
        <v>268</v>
      </c>
    </row>
    <row spans="1:4" r="15">
      <c t="s" r="A15" s="4">
        <v>262</v>
      </c>
      <c t="s" r="C15" s="4">
        <v>269</v>
      </c>
      <c t="s" r="D15" s="4">
        <v>270</v>
      </c>
    </row>
    <row spans="1:4" r="16">
      <c t="s" r="A16" s="4">
        <v>271</v>
      </c>
    </row>
    <row spans="1:4" r="17">
      <c t="s" r="A17" s="4">
        <v>262</v>
      </c>
      <c t="s" r="C17" s="4">
        <v>270</v>
      </c>
      <c t="s" r="D17" s="4">
        <v>272</v>
      </c>
    </row>
    <row spans="1:4" r="18">
      <c t="s" r="A18" s="4">
        <v>273</v>
      </c>
    </row>
    <row spans="1:4" r="19">
      <c t="s" r="A19" s="4">
        <v>262</v>
      </c>
      <c t="s" r="C19" s="4">
        <v>274</v>
      </c>
      <c t="s" r="D19" s="4">
        <v>275</v>
      </c>
    </row>
    <row spans="1:4" r="20">
      <c t="s" r="A20" s="4">
        <v>276</v>
      </c>
    </row>
    <row spans="1:4" r="21">
      <c t="s" r="A21" s="4">
        <v>262</v>
      </c>
      <c t="s" r="D21" s="4">
        <v>277</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278</v>
      </c>
      <c t="s" r="B1" s="2">
        <v>1</v>
      </c>
    </row>
    <row spans="1:2" r="2">
      <c t="s" r="B2" s="2">
        <v>2</v>
      </c>
    </row>
    <row spans="1:2" r="3">
      <c t="s" r="A3" s="4">
        <v>279</v>
      </c>
    </row>
    <row spans="1:2" r="4">
      <c t="s" r="A4" s="4">
        <v>280</v>
      </c>
      <c t="s" r="B4" s="4">
        <v>281</v>
      </c>
    </row>
    <row spans="1:2" r="5">
      <c t="s" r="A5" s="4">
        <v>282</v>
      </c>
    </row>
    <row spans="1:2" r="6">
      <c t="s" r="A6" s="4">
        <v>280</v>
      </c>
      <c t="s" r="B6" s="4">
        <v>283</v>
      </c>
    </row>
    <row spans="1:2" r="7">
      <c t="s" r="A7" s="4">
        <v>284</v>
      </c>
    </row>
    <row spans="1:2" r="8">
      <c t="s" r="A8" s="4">
        <v>280</v>
      </c>
      <c t="s" r="B8"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286</v>
      </c>
      <c t="s" r="B1" s="2">
        <v>1</v>
      </c>
    </row>
    <row spans="1:4" r="2">
      <c t="s" r="B2" s="2">
        <v>2</v>
      </c>
      <c t="s" r="C2" s="2">
        <v>287</v>
      </c>
      <c t="s" r="D2" s="2">
        <v>288</v>
      </c>
    </row>
    <row spans="1:4" r="3">
      <c t="s" r="A3" s="3">
        <v>155</v>
      </c>
    </row>
    <row spans="1:4" r="4">
      <c t="s" r="A4" s="4">
        <v>289</v>
      </c>
      <c t="n" r="B4" s="7">
        <v>250000</v>
      </c>
    </row>
    <row spans="1:4" r="5">
      <c t="s" r="A5" s="4">
        <v>290</v>
      </c>
      <c t="s" r="B5" s="4">
        <v>267</v>
      </c>
      <c t="s" r="C5" s="4">
        <v>269</v>
      </c>
      <c t="s" r="D5" s="4">
        <v>274</v>
      </c>
    </row>
    <row spans="1:4" r="6">
      <c t="s" r="A6" s="4">
        <v>291</v>
      </c>
      <c t="s" r="B6"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293</v>
      </c>
      <c t="s" r="B1" s="2">
        <v>1</v>
      </c>
    </row>
    <row spans="1:3" r="2">
      <c t="s" r="B2" s="2">
        <v>2</v>
      </c>
      <c t="s" r="C2" s="2">
        <v>29</v>
      </c>
    </row>
    <row spans="1:3" r="3">
      <c t="s" r="A3" s="3">
        <v>158</v>
      </c>
    </row>
    <row spans="1:3" r="4">
      <c t="s" r="A4" s="4">
        <v>294</v>
      </c>
      <c t="n" r="B4" s="7">
        <v>51118</v>
      </c>
      <c t="n" r="C4" s="7">
        <v>14544</v>
      </c>
    </row>
    <row spans="1:3" r="5">
      <c t="s" r="A5" s="4">
        <v>295</v>
      </c>
      <c t="n" r="B5" s="6">
        <v>64632</v>
      </c>
      <c t="n" r="C5" s="6">
        <v>64632</v>
      </c>
    </row>
    <row spans="1:3" r="6">
      <c t="s" r="A6" s="4">
        <v>296</v>
      </c>
      <c t="n" r="B6" s="7">
        <v>23814</v>
      </c>
      <c t="n" r="C6" s="7">
        <v>106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7</v>
      </c>
      <c t="s" r="B1" s="2">
        <v>2</v>
      </c>
      <c t="s" r="C1" s="2">
        <v>29</v>
      </c>
    </row>
    <row spans="1:3" r="2">
      <c t="s" r="A2" s="4">
        <v>298</v>
      </c>
      <c t="n" r="B2" s="7">
        <v>340220</v>
      </c>
      <c t="n" r="C2" s="7">
        <v>152116</v>
      </c>
    </row>
    <row spans="1:3" r="3">
      <c t="s" r="A3" s="4">
        <v>299</v>
      </c>
      <c t="n" r="B3" s="6">
        <v>-72519</v>
      </c>
      <c t="n" r="C3" s="6">
        <v>-21401</v>
      </c>
    </row>
    <row spans="1:3" r="4">
      <c t="s" r="A4" s="4">
        <v>39</v>
      </c>
      <c t="n" r="B4" s="6">
        <v>267701</v>
      </c>
      <c t="n" r="C4" s="6">
        <v>130715</v>
      </c>
    </row>
    <row spans="1:3" r="5">
      <c t="s" r="A5" s="4">
        <v>279</v>
      </c>
    </row>
    <row spans="1:3" r="6">
      <c t="s" r="A6" s="4">
        <v>298</v>
      </c>
      <c t="n" r="B6" s="6">
        <v>231506</v>
      </c>
      <c t="n" r="C6" s="6">
        <v>101632</v>
      </c>
    </row>
    <row spans="1:3" r="7">
      <c t="s" r="A7" s="4">
        <v>282</v>
      </c>
    </row>
    <row spans="1:3" r="8">
      <c t="s" r="A8" s="4">
        <v>298</v>
      </c>
      <c t="n" r="B8" s="6">
        <v>12448</v>
      </c>
      <c t="n" r="C8" s="6">
        <v>6550</v>
      </c>
    </row>
    <row spans="1:3" r="9">
      <c t="s" r="A9" s="4">
        <v>284</v>
      </c>
    </row>
    <row spans="1:3" r="10">
      <c t="s" r="A10" s="4">
        <v>298</v>
      </c>
      <c t="n" r="B10" s="6">
        <v>89266</v>
      </c>
      <c t="n" r="C10" s="7">
        <v>43934</v>
      </c>
    </row>
    <row spans="1:3" r="11">
      <c t="s" r="A11" s="4">
        <v>300</v>
      </c>
    </row>
    <row spans="1:3" r="12">
      <c t="s" r="A12" s="4">
        <v>298</v>
      </c>
      <c t="n" r="B12" s="7">
        <v>7000</v>
      </c>
      <c t="s" r="C12" s="4">
        <v>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3</v>
      </c>
      <c t="s" r="B1" s="2">
        <v>2</v>
      </c>
      <c t="s" r="C1" s="2">
        <v>29</v>
      </c>
    </row>
    <row spans="1:3" r="2">
      <c t="s" r="A2" s="3">
        <v>64</v>
      </c>
    </row>
    <row spans="1:3" r="3">
      <c t="s" r="A3" s="4">
        <v>65</v>
      </c>
      <c t="n" r="B3" s="7">
        <v>233951</v>
      </c>
      <c t="n" r="C3" s="7">
        <v>144098</v>
      </c>
    </row>
    <row spans="1:3" r="4">
      <c t="s" r="A4" s="4">
        <v>66</v>
      </c>
      <c t="n" r="B4" s="7">
        <v>0</v>
      </c>
      <c t="n" r="C4" s="7">
        <v>0</v>
      </c>
    </row>
    <row spans="1:3" r="5">
      <c t="s" r="A5" s="4">
        <v>67</v>
      </c>
      <c t="n" r="B5" s="6">
        <v>20000000</v>
      </c>
      <c t="n" r="C5" s="6">
        <v>20000000</v>
      </c>
    </row>
    <row spans="1:3" r="6">
      <c t="s" r="A6" s="4">
        <v>68</v>
      </c>
      <c t="n" r="B6" s="6">
        <v>0</v>
      </c>
      <c t="n" r="C6" s="6">
        <v>0</v>
      </c>
    </row>
    <row spans="1:3" r="7">
      <c t="s" r="A7" s="4">
        <v>69</v>
      </c>
      <c t="n" r="B7" s="6">
        <v>0</v>
      </c>
      <c t="n" r="C7" s="6">
        <v>0</v>
      </c>
    </row>
    <row spans="1:3" r="8">
      <c t="s" r="A8" s="4">
        <v>70</v>
      </c>
      <c t="n" r="B8" s="8">
        <v>0.0001</v>
      </c>
      <c t="n" r="C8" s="8">
        <v>0.0001</v>
      </c>
    </row>
    <row spans="1:3" r="9">
      <c t="s" r="A9" s="4">
        <v>71</v>
      </c>
      <c t="n" r="B9" s="6">
        <v>100000000</v>
      </c>
      <c t="n" r="C9" s="6">
        <v>100000000</v>
      </c>
    </row>
    <row spans="1:3" r="10">
      <c t="s" r="A10" s="4">
        <v>72</v>
      </c>
      <c t="n" r="B10" s="6">
        <v>29576998</v>
      </c>
      <c t="n" r="C10" s="6">
        <v>24574968</v>
      </c>
    </row>
    <row spans="1:3" r="11">
      <c t="s" r="A11" s="4">
        <v>73</v>
      </c>
      <c t="n" r="B11" s="6">
        <v>29576998</v>
      </c>
      <c t="n" r="C11" s="6">
        <v>245749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7"/>
    <col customWidth="1" max="2" min="2" width="16"/>
    <col customWidth="1" max="3" min="3" width="16"/>
    <col customWidth="1" max="4" min="4" width="14"/>
    <col customWidth="1" max="5" min="5" width="14"/>
    <col customWidth="1" max="6" min="6" width="14"/>
    <col customWidth="1" max="7" min="7" width="14"/>
  </cols>
  <sheetData>
    <row spans="1:7" r="1">
      <c t="s" r="A1" s="1">
        <v>301</v>
      </c>
      <c t="s" r="B1" s="2">
        <v>252</v>
      </c>
      <c t="s" r="C1" s="2">
        <v>1</v>
      </c>
    </row>
    <row spans="1:7" r="2">
      <c t="s" r="B2" s="2">
        <v>302</v>
      </c>
      <c t="s" r="C2" s="2">
        <v>2</v>
      </c>
      <c t="s" r="D2" s="2">
        <v>29</v>
      </c>
      <c t="s" r="E2" s="2">
        <v>287</v>
      </c>
      <c t="s" r="F2" s="2">
        <v>288</v>
      </c>
      <c t="s" r="G2" s="2">
        <v>303</v>
      </c>
    </row>
    <row spans="1:7" r="3">
      <c t="s" r="A3" s="4">
        <v>304</v>
      </c>
      <c t="n" r="C3" s="7">
        <v>6265000</v>
      </c>
      <c t="n" r="D3" s="7">
        <v>4079000</v>
      </c>
    </row>
    <row spans="1:7" r="4">
      <c t="s" r="A4" s="4">
        <v>44</v>
      </c>
      <c t="n" r="C4" s="6">
        <v>1231754</v>
      </c>
      <c t="n" r="D4" s="6">
        <v>198195</v>
      </c>
    </row>
    <row spans="1:7" r="5">
      <c t="s" r="A5" s="4">
        <v>124</v>
      </c>
      <c t="n" r="C5" s="6">
        <v>75621</v>
      </c>
      <c t="n" r="D5" s="6">
        <v>303635</v>
      </c>
    </row>
    <row spans="1:7" r="6">
      <c t="s" r="A6" s="4">
        <v>305</v>
      </c>
      <c t="n" r="C6" s="7">
        <v>195000</v>
      </c>
      <c t="n" r="D6" s="6">
        <v>210000</v>
      </c>
    </row>
    <row spans="1:7" r="7">
      <c t="s" r="A7" s="4">
        <v>306</v>
      </c>
      <c t="s" r="C7" s="4">
        <v>267</v>
      </c>
      <c t="s" r="E7" s="4">
        <v>269</v>
      </c>
      <c t="s" r="F7" s="4">
        <v>274</v>
      </c>
    </row>
    <row spans="1:7" r="8">
      <c t="s" r="A8" s="4">
        <v>307</v>
      </c>
      <c t="n" r="C8" s="7">
        <v>36000</v>
      </c>
      <c t="n" r="D8" s="6">
        <v>36000</v>
      </c>
    </row>
    <row spans="1:7" r="9">
      <c t="s" r="A9" s="4">
        <v>85</v>
      </c>
      <c t="n" r="C9" s="6">
        <v>15784</v>
      </c>
      <c t="n" r="D9" s="6">
        <v>17747</v>
      </c>
    </row>
    <row spans="1:7" r="10">
      <c t="s" r="A10" s="4">
        <v>308</v>
      </c>
      <c t="n" r="C10" s="6">
        <v>127265</v>
      </c>
      <c t="n" r="D10" s="6">
        <v>126011</v>
      </c>
    </row>
    <row spans="1:7" r="11">
      <c t="s" r="A11" s="4">
        <v>309</v>
      </c>
      <c t="n" r="C11" s="6">
        <v>3297</v>
      </c>
      <c t="n" r="D11" s="6">
        <v>12826</v>
      </c>
    </row>
    <row spans="1:7" r="12">
      <c t="s" r="A12" s="4">
        <v>305</v>
      </c>
      <c t="n" r="C12" s="6">
        <v>28969</v>
      </c>
      <c t="n" r="D12" s="6">
        <v>13185</v>
      </c>
    </row>
    <row spans="1:7" r="13">
      <c t="s" r="A13" s="4">
        <v>310</v>
      </c>
      <c t="n" r="C13" s="6">
        <v>94999</v>
      </c>
      <c t="n" r="D13" s="7">
        <v>100000</v>
      </c>
    </row>
    <row spans="1:7" r="14">
      <c t="s" r="A14" s="4">
        <v>311</v>
      </c>
      <c t="n" r="B14" s="7">
        <v>60000</v>
      </c>
    </row>
    <row spans="1:7" r="15">
      <c t="s" r="A15" s="4">
        <v>312</v>
      </c>
      <c t="s" r="B15" s="4">
        <v>313</v>
      </c>
    </row>
    <row spans="1:7" r="16">
      <c t="s" r="A16" s="4">
        <v>314</v>
      </c>
      <c t="s" r="B16" s="4">
        <v>315</v>
      </c>
    </row>
    <row spans="1:7" r="17">
      <c t="s" r="A17" s="4">
        <v>316</v>
      </c>
      <c t="n" r="C17" s="7">
        <v>60000</v>
      </c>
    </row>
    <row spans="1:7" r="18">
      <c t="s" r="A18" s="4">
        <v>317</v>
      </c>
    </row>
    <row spans="1:7" r="19">
      <c t="s" r="A19" s="4">
        <v>305</v>
      </c>
      <c t="n" r="G19" s="7">
        <v>2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318</v>
      </c>
      <c t="s" r="B1" s="2">
        <v>1</v>
      </c>
    </row>
    <row spans="1:3" r="2">
      <c t="s" r="B2" s="2">
        <v>2</v>
      </c>
      <c t="s" r="C2" s="2">
        <v>29</v>
      </c>
    </row>
    <row spans="1:3" r="3">
      <c t="s" r="A3" s="3">
        <v>164</v>
      </c>
    </row>
    <row spans="1:3" r="4">
      <c t="s" r="A4" s="4">
        <v>319</v>
      </c>
      <c t="n" r="B4" s="7">
        <v>600000</v>
      </c>
    </row>
    <row spans="1:3" r="5">
      <c t="s" r="A5" s="4">
        <v>320</v>
      </c>
      <c t="s" r="B5" s="4">
        <v>321</v>
      </c>
    </row>
    <row spans="1:3" r="6">
      <c t="s" r="A6" s="4">
        <v>322</v>
      </c>
      <c t="n" r="B6" s="7">
        <v>600000</v>
      </c>
      <c t="n" r="C6" s="7">
        <v>600000</v>
      </c>
    </row>
    <row spans="1:3" r="7">
      <c t="s" r="A7" s="4">
        <v>323</v>
      </c>
      <c t="s" r="B7" s="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325</v>
      </c>
      <c t="s" r="B1" s="2">
        <v>1</v>
      </c>
    </row>
    <row spans="1:3" r="2">
      <c t="s" r="B2" s="2">
        <v>2</v>
      </c>
      <c t="s" r="C2" s="2">
        <v>29</v>
      </c>
    </row>
    <row spans="1:3" r="3">
      <c t="s" r="A3" s="4">
        <v>319</v>
      </c>
      <c t="n" r="B3" s="7">
        <v>600000</v>
      </c>
    </row>
    <row spans="1:3" r="4">
      <c t="s" r="A4" s="4">
        <v>326</v>
      </c>
      <c t="n" r="B4" s="6">
        <v>600000</v>
      </c>
      <c t="n" r="C4" s="7">
        <v>600000</v>
      </c>
    </row>
    <row spans="1:3" r="5">
      <c t="s" r="A5" s="4">
        <v>327</v>
      </c>
    </row>
    <row spans="1:3" r="6">
      <c t="s" r="A6" s="4">
        <v>319</v>
      </c>
      <c t="n" r="B6" s="7">
        <v>500000</v>
      </c>
    </row>
    <row spans="1:3" r="7">
      <c t="s" r="A7" s="4">
        <v>328</v>
      </c>
      <c t="s" r="B7" s="4">
        <v>329</v>
      </c>
    </row>
    <row spans="1:3" r="8">
      <c t="s" r="A8" s="4">
        <v>330</v>
      </c>
      <c t="s" r="B8" s="4">
        <v>331</v>
      </c>
    </row>
    <row spans="1:3" r="9">
      <c t="s" r="A9" s="4">
        <v>332</v>
      </c>
      <c t="n" r="B9" s="7">
        <v>40000</v>
      </c>
    </row>
    <row spans="1:3" r="10">
      <c t="s" r="A10" s="4">
        <v>326</v>
      </c>
      <c t="n" r="B10" s="6">
        <v>500000</v>
      </c>
    </row>
    <row spans="1:3" r="11">
      <c t="s" r="A11" s="4">
        <v>333</v>
      </c>
      <c t="n" r="B11" s="6">
        <v>341035</v>
      </c>
    </row>
    <row spans="1:3" r="12">
      <c t="s" r="A12" s="4">
        <v>85</v>
      </c>
      <c t="n" r="B12" s="6">
        <v>11630</v>
      </c>
      <c t="n" r="C12" s="7">
        <v>1630</v>
      </c>
    </row>
    <row spans="1:3" r="13">
      <c t="s" r="A13" s="4">
        <v>334</v>
      </c>
    </row>
    <row spans="1:3" r="14">
      <c t="s" r="A14" s="4">
        <v>319</v>
      </c>
      <c t="n" r="B14" s="7">
        <v>44093</v>
      </c>
    </row>
    <row spans="1:3" r="15">
      <c t="s" r="A15" s="4">
        <v>328</v>
      </c>
      <c t="s" r="B15" s="4">
        <v>335</v>
      </c>
    </row>
    <row spans="1:3" r="16">
      <c t="s" r="A16" s="4">
        <v>330</v>
      </c>
      <c t="s" r="B16" s="4">
        <v>336</v>
      </c>
    </row>
    <row spans="1:3" r="17">
      <c t="s" r="A17" s="4">
        <v>333</v>
      </c>
      <c t="n" r="B17" s="7">
        <v>42273</v>
      </c>
    </row>
    <row spans="1:3" r="18">
      <c t="s" r="A18" s="4">
        <v>337</v>
      </c>
      <c t="n" r="B18" s="7">
        <v>7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r="A1" s="1">
        <v>338</v>
      </c>
      <c t="s" r="C1" s="2">
        <v>2</v>
      </c>
      <c t="s" r="D1" s="2">
        <v>29</v>
      </c>
    </row>
    <row spans="1:4" r="2">
      <c t="s" r="A2" s="4">
        <v>339</v>
      </c>
      <c t="n" r="C2" s="7">
        <v>383308</v>
      </c>
    </row>
    <row spans="1:4" r="3">
      <c t="s" r="A3" s="4">
        <v>340</v>
      </c>
      <c t="n" r="C3" s="6">
        <v>-349089</v>
      </c>
      <c t="s" r="D3" s="4">
        <v>46</v>
      </c>
    </row>
    <row spans="1:4" r="4">
      <c t="s" r="A4" s="4">
        <v>341</v>
      </c>
      <c t="n" r="C4" s="6">
        <v>34219</v>
      </c>
      <c t="s" r="D4" s="4">
        <v>46</v>
      </c>
    </row>
    <row spans="1:4" r="5">
      <c t="s" r="A5" s="4">
        <v>342</v>
      </c>
    </row>
    <row spans="1:4" r="6">
      <c t="s" r="A6" s="4">
        <v>339</v>
      </c>
      <c t="s" r="B6" s="4">
        <v>343</v>
      </c>
      <c t="n" r="C6" s="6">
        <v>341035</v>
      </c>
    </row>
    <row spans="1:4" r="7">
      <c t="s" r="A7" s="4">
        <v>344</v>
      </c>
    </row>
    <row spans="1:4" r="8">
      <c t="s" r="A8" s="4">
        <v>339</v>
      </c>
      <c t="s" r="B8" s="4">
        <v>345</v>
      </c>
      <c t="n" r="C8" s="7">
        <v>42273</v>
      </c>
    </row>
    <row spans="1:4" r="9">
      <c t="n" r="A9"/>
    </row>
    <row spans="1:4" r="10">
      <c t="s" r="A10" s="4">
        <v>343</v>
      </c>
      <c t="s" r="B10" s="4">
        <v>346</v>
      </c>
    </row>
    <row spans="1:4" r="11">
      <c t="s" r="A11" s="4">
        <v>345</v>
      </c>
      <c t="s" r="B11" s="4">
        <v>347</v>
      </c>
    </row>
  </sheetData>
  <mergeCells count="4">
    <mergeCell ref="A1:B1"/>
    <mergeCell ref="A9:C9"/>
    <mergeCell ref="B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r="A1" s="1">
        <v>348</v>
      </c>
      <c t="s" r="B1" s="2">
        <v>349</v>
      </c>
    </row>
    <row spans="1:2" r="2">
      <c t="s" r="A2" s="3">
        <v>350</v>
      </c>
    </row>
    <row spans="1:2" r="3">
      <c t="n" r="A3" s="6">
        <v>2016</v>
      </c>
      <c t="n" r="B3" s="7">
        <v>8053</v>
      </c>
    </row>
    <row spans="1:2" r="4">
      <c t="n" r="A4" s="6">
        <v>2017</v>
      </c>
      <c t="n" r="B4" s="6">
        <v>8262</v>
      </c>
    </row>
    <row spans="1:2" r="5">
      <c t="n" r="A5" s="6">
        <v>2018</v>
      </c>
      <c t="n" r="B5" s="6">
        <v>8476</v>
      </c>
    </row>
    <row spans="1:2" r="6">
      <c t="n" r="A6" s="6">
        <v>2019</v>
      </c>
      <c t="n" r="B6" s="6">
        <v>7542</v>
      </c>
    </row>
    <row spans="1:2" r="7">
      <c t="s" r="A7" s="4">
        <v>351</v>
      </c>
      <c t="n" r="B7" s="6">
        <v>9940</v>
      </c>
    </row>
    <row spans="1:2" r="8">
      <c t="s" r="A8" s="4">
        <v>352</v>
      </c>
      <c t="n" r="B8" s="7">
        <v>422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 customWidth="1" max="5" min="5" width="14"/>
  </cols>
  <sheetData>
    <row spans="1:5" r="1">
      <c t="s" r="A1" s="1">
        <v>353</v>
      </c>
      <c t="s" r="B1" s="2">
        <v>252</v>
      </c>
      <c t="s" r="C1" s="2">
        <v>1</v>
      </c>
    </row>
    <row spans="1:5" r="2">
      <c t="s" r="B2" s="2">
        <v>302</v>
      </c>
      <c t="s" r="C2" s="2">
        <v>2</v>
      </c>
      <c t="s" r="D2" s="2">
        <v>29</v>
      </c>
      <c t="s" r="E2" s="2">
        <v>288</v>
      </c>
    </row>
    <row spans="1:5" r="3">
      <c t="s" r="A3" s="4">
        <v>72</v>
      </c>
      <c t="n" r="C3" s="6">
        <v>29576998</v>
      </c>
      <c t="n" r="D3" s="6">
        <v>24574968</v>
      </c>
      <c t="n" r="E3" s="6">
        <v>20000000</v>
      </c>
    </row>
    <row spans="1:5" r="4">
      <c t="s" r="A4" s="4">
        <v>354</v>
      </c>
      <c t="n" r="C4" s="6">
        <v>1612032</v>
      </c>
      <c t="n" r="D4" s="6">
        <v>4574968</v>
      </c>
    </row>
    <row spans="1:5" r="5">
      <c t="s" r="A5" s="4">
        <v>355</v>
      </c>
      <c t="n" r="C5" s="7">
        <v>806000</v>
      </c>
      <c t="n" r="D5" s="7">
        <v>1873025</v>
      </c>
    </row>
    <row spans="1:5" r="6">
      <c t="s" r="A6" s="4">
        <v>356</v>
      </c>
      <c t="n" r="C6" s="6">
        <v>29576998</v>
      </c>
      <c t="n" r="D6" s="6">
        <v>24574968</v>
      </c>
    </row>
    <row spans="1:5" r="7">
      <c t="s" r="A7" s="4">
        <v>357</v>
      </c>
      <c t="n" r="B7" s="6">
        <v>500000</v>
      </c>
    </row>
    <row spans="1:5" r="8">
      <c t="s" r="A8" s="4">
        <v>358</v>
      </c>
      <c t="n" r="B8" s="7">
        <v>400000</v>
      </c>
    </row>
    <row spans="1:5" r="9">
      <c t="s" r="A9" s="4">
        <v>359</v>
      </c>
      <c t="n" r="B9" s="7">
        <v>15217</v>
      </c>
    </row>
    <row spans="1:5" r="10">
      <c t="s" r="A10" s="4">
        <v>360</v>
      </c>
      <c t="n" r="B10" s="6">
        <v>62500</v>
      </c>
    </row>
    <row spans="1:5" r="11">
      <c t="s" r="A11" s="4">
        <v>244</v>
      </c>
    </row>
    <row spans="1:5" r="12">
      <c t="s" r="A12" s="4">
        <v>354</v>
      </c>
      <c t="n" r="C12" s="6">
        <v>25000</v>
      </c>
    </row>
    <row spans="1:5" r="13">
      <c t="s" r="A13" s="4">
        <v>361</v>
      </c>
      <c t="n" r="C13" s="6">
        <v>3364998</v>
      </c>
    </row>
    <row spans="1:5" r="14">
      <c t="s" r="A14" s="4">
        <v>362</v>
      </c>
      <c t="n" r="C14" s="7">
        <v>1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2"/>
    <col customWidth="1" max="2" min="2" width="15"/>
    <col customWidth="1" max="3" min="3" width="16"/>
    <col customWidth="1" max="4" min="4" width="14"/>
  </cols>
  <sheetData>
    <row spans="1:4" r="1">
      <c t="s" r="A1" s="1">
        <v>363</v>
      </c>
      <c t="s" r="B1" s="2">
        <v>252</v>
      </c>
      <c t="s" r="C1" s="2">
        <v>1</v>
      </c>
    </row>
    <row spans="1:4" r="2">
      <c t="s" r="B2" s="2">
        <v>364</v>
      </c>
      <c t="s" r="C2" s="2">
        <v>2</v>
      </c>
      <c t="s" r="D2" s="2">
        <v>29</v>
      </c>
    </row>
    <row spans="1:4" r="3">
      <c t="s" r="A3" s="4">
        <v>365</v>
      </c>
      <c t="n" r="C3" s="7">
        <v>217304</v>
      </c>
      <c t="n" r="D3" s="7">
        <v>136049</v>
      </c>
    </row>
    <row spans="1:4" r="4">
      <c t="s" r="A4" s="4">
        <v>43</v>
      </c>
      <c t="n" r="D4" s="6">
        <v>74989</v>
      </c>
    </row>
    <row spans="1:4" r="5">
      <c t="s" r="A5" s="4">
        <v>366</v>
      </c>
      <c t="n" r="C5" s="6">
        <v>256448</v>
      </c>
      <c t="n" r="D5" s="6">
        <v>120537</v>
      </c>
    </row>
    <row spans="1:4" r="6">
      <c t="s" r="A6" s="4">
        <v>367</v>
      </c>
      <c t="n" r="C6" s="6">
        <v>100000</v>
      </c>
    </row>
    <row spans="1:4" r="7">
      <c t="s" r="A7" s="4">
        <v>368</v>
      </c>
      <c t="n" r="C7" s="7">
        <v>43775</v>
      </c>
    </row>
    <row spans="1:4" r="8">
      <c t="s" r="A8" s="4">
        <v>369</v>
      </c>
      <c t="s" r="C8" s="4">
        <v>370</v>
      </c>
    </row>
    <row spans="1:4" r="9">
      <c t="s" r="A9" s="4">
        <v>371</v>
      </c>
      <c t="n" r="C9" s="7">
        <v>1428571</v>
      </c>
    </row>
    <row spans="1:4" r="10">
      <c t="s" r="A10" s="4">
        <v>372</v>
      </c>
      <c t="n" r="C10" s="6">
        <v>123763</v>
      </c>
    </row>
    <row spans="1:4" r="11">
      <c t="s" r="A11" s="4">
        <v>373</v>
      </c>
    </row>
    <row spans="1:4" r="12">
      <c t="s" r="A12" s="4">
        <v>374</v>
      </c>
      <c t="n" r="B12" s="7">
        <v>100000</v>
      </c>
    </row>
    <row spans="1:4" r="13">
      <c t="s" r="A13" s="4">
        <v>366</v>
      </c>
      <c t="n" r="C13" s="7">
        <v>100000</v>
      </c>
      <c t="n" r="D13" s="7">
        <v>1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75</v>
      </c>
      <c t="s" r="B1" s="2">
        <v>349</v>
      </c>
    </row>
    <row spans="1:2" r="2">
      <c t="n" r="A2" s="6">
        <v>2016</v>
      </c>
      <c t="n" r="B2" s="7">
        <v>183218</v>
      </c>
    </row>
    <row spans="1:2" r="3">
      <c t="n" r="A3" s="6">
        <v>2017</v>
      </c>
      <c t="n" r="B3" s="6">
        <v>148020</v>
      </c>
    </row>
    <row spans="1:2" r="4">
      <c t="n" r="A4" s="6">
        <v>2018</v>
      </c>
      <c t="n" r="B4" s="6">
        <v>75540</v>
      </c>
    </row>
    <row spans="1:2" r="5">
      <c t="n" r="A5" s="6">
        <v>2019</v>
      </c>
      <c t="n" r="B5" s="6">
        <v>57912</v>
      </c>
    </row>
    <row spans="1:2" r="6">
      <c t="s" r="A6" s="4">
        <v>99</v>
      </c>
      <c t="n" r="B6" s="7">
        <v>4646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t="s" r="A1" s="1">
        <v>376</v>
      </c>
      <c t="s" r="B1" s="2">
        <v>349</v>
      </c>
    </row>
    <row spans="1:2" r="2">
      <c t="s" r="A2" s="3">
        <v>173</v>
      </c>
    </row>
    <row spans="1:2" r="3">
      <c t="n" r="A3" s="6">
        <v>2016</v>
      </c>
      <c t="n" r="B3" s="7">
        <v>14950</v>
      </c>
    </row>
    <row spans="1:2" r="4">
      <c t="n" r="A4" s="6">
        <v>2017</v>
      </c>
      <c t="n" r="B4" s="6">
        <v>14950</v>
      </c>
    </row>
    <row spans="1:2" r="5">
      <c t="n" r="A5" s="6">
        <v>2018</v>
      </c>
      <c t="n" r="B5" s="6">
        <v>9668</v>
      </c>
    </row>
    <row spans="1:2" r="6">
      <c t="s" r="A6" s="4">
        <v>377</v>
      </c>
      <c t="n" r="B6" s="6">
        <v>39568</v>
      </c>
    </row>
    <row spans="1:2" r="7">
      <c t="s" r="A7" s="4">
        <v>378</v>
      </c>
      <c t="n" r="B7" s="6">
        <v>-3348</v>
      </c>
    </row>
    <row spans="1:2" r="8">
      <c t="s" r="A8" s="4">
        <v>340</v>
      </c>
      <c t="n" r="B8" s="6">
        <v>-12807</v>
      </c>
    </row>
    <row spans="1:2" r="9">
      <c t="s" r="A9" s="4">
        <v>379</v>
      </c>
      <c t="n" r="B9" s="7">
        <v>234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spans="1:2" r="1">
      <c t="s" r="A1" s="1">
        <v>380</v>
      </c>
      <c t="s" r="B1" s="2">
        <v>1</v>
      </c>
    </row>
    <row spans="1:2" r="2">
      <c t="s" r="B2" s="2">
        <v>381</v>
      </c>
    </row>
    <row spans="1:2" r="3">
      <c t="s" r="A3" s="3">
        <v>176</v>
      </c>
    </row>
    <row spans="1:2" r="4">
      <c t="s" r="A4" s="4">
        <v>382</v>
      </c>
      <c t="n" r="B4" s="7">
        <v>7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74</v>
      </c>
      <c t="s" r="B1" s="2">
        <v>1</v>
      </c>
    </row>
    <row spans="1:3" r="2">
      <c t="s" r="B2" s="2">
        <v>2</v>
      </c>
      <c t="s" r="C2" s="2">
        <v>29</v>
      </c>
    </row>
    <row spans="1:3" r="3">
      <c t="s" r="A3" s="3">
        <v>75</v>
      </c>
    </row>
    <row spans="1:3" r="4">
      <c t="s" r="A4" s="4">
        <v>76</v>
      </c>
      <c t="n" r="B4" s="7">
        <v>7713456</v>
      </c>
      <c t="n" r="C4" s="7">
        <v>6155379</v>
      </c>
    </row>
    <row spans="1:3" r="5">
      <c t="s" r="A5" s="4">
        <v>77</v>
      </c>
      <c t="n" r="B5" s="6">
        <v>4994420</v>
      </c>
      <c t="n" r="C5" s="6">
        <v>4638749</v>
      </c>
    </row>
    <row spans="1:3" r="6">
      <c t="s" r="A6" s="4">
        <v>78</v>
      </c>
      <c t="n" r="B6" s="6">
        <v>2719036</v>
      </c>
      <c t="n" r="C6" s="6">
        <v>1516630</v>
      </c>
    </row>
    <row spans="1:3" r="7">
      <c t="s" r="A7" s="3">
        <v>79</v>
      </c>
    </row>
    <row spans="1:3" r="8">
      <c t="s" r="A8" s="4">
        <v>80</v>
      </c>
      <c t="n" r="B8" s="6">
        <v>256448</v>
      </c>
      <c t="n" r="C8" s="6">
        <v>120537</v>
      </c>
    </row>
    <row spans="1:3" r="9">
      <c t="s" r="A9" s="4">
        <v>81</v>
      </c>
      <c t="n" r="B9" s="6">
        <v>2825269</v>
      </c>
      <c t="n" r="C9" s="6">
        <v>1808291</v>
      </c>
    </row>
    <row spans="1:3" r="10">
      <c t="s" r="A10" s="4">
        <v>82</v>
      </c>
      <c t="n" r="B10" s="6">
        <v>3081717</v>
      </c>
      <c t="n" r="C10" s="6">
        <v>1928828</v>
      </c>
    </row>
    <row spans="1:3" r="11">
      <c t="s" r="A11" s="4">
        <v>83</v>
      </c>
      <c t="n" r="B11" s="6">
        <v>-362681</v>
      </c>
      <c t="n" r="C11" s="6">
        <v>-412198</v>
      </c>
    </row>
    <row spans="1:3" r="12">
      <c t="s" r="A12" s="3">
        <v>84</v>
      </c>
    </row>
    <row spans="1:3" r="13">
      <c t="s" r="A13" s="4">
        <v>85</v>
      </c>
      <c t="n" r="B13" s="7">
        <v>-60463</v>
      </c>
      <c t="n" r="C13" s="6">
        <v>-48101</v>
      </c>
    </row>
    <row spans="1:3" r="14">
      <c t="s" r="A14" s="4">
        <v>86</v>
      </c>
      <c t="s" r="B14" s="4">
        <v>46</v>
      </c>
      <c t="n" r="C14" s="6">
        <v>59</v>
      </c>
    </row>
    <row spans="1:3" r="15">
      <c t="s" r="A15" s="4">
        <v>87</v>
      </c>
      <c t="s" r="B15" s="4">
        <v>46</v>
      </c>
      <c t="n" r="C15" s="7">
        <v>-250000</v>
      </c>
    </row>
    <row spans="1:3" r="16">
      <c t="s" r="A16" s="4">
        <v>88</v>
      </c>
      <c t="n" r="B16" s="7">
        <v>-248980</v>
      </c>
      <c t="s" r="C16" s="4">
        <v>46</v>
      </c>
    </row>
    <row spans="1:3" r="17">
      <c t="s" r="A17" s="4">
        <v>89</v>
      </c>
      <c t="n" r="B17" s="6">
        <v>-309443</v>
      </c>
      <c t="n" r="C17" s="7">
        <v>-298042</v>
      </c>
    </row>
    <row spans="1:3" r="18">
      <c t="s" r="A18" s="4">
        <v>90</v>
      </c>
      <c t="n" r="B18" s="6">
        <v>-672124</v>
      </c>
      <c t="n" r="C18" s="6">
        <v>-710240</v>
      </c>
    </row>
    <row spans="1:3" r="19">
      <c t="s" r="A19" s="4">
        <v>91</v>
      </c>
      <c t="n" r="B19" s="6">
        <v>-119102</v>
      </c>
      <c t="n" r="C19" s="6">
        <v>-49608</v>
      </c>
    </row>
    <row spans="1:3" r="20">
      <c t="s" r="A20" s="4">
        <v>92</v>
      </c>
      <c t="n" r="B20" s="7">
        <v>-553022</v>
      </c>
      <c t="n" r="C20" s="7">
        <v>-660632</v>
      </c>
    </row>
    <row spans="1:3" r="21">
      <c t="s" r="A21" s="4">
        <v>93</v>
      </c>
      <c t="n" r="B21" s="9">
        <v>-0.02</v>
      </c>
      <c t="n" r="C21" s="9">
        <v>-0.03</v>
      </c>
    </row>
    <row spans="1:3" r="22">
      <c t="s" r="A22" s="4">
        <v>94</v>
      </c>
      <c t="n" r="B22" s="6">
        <v>27764038</v>
      </c>
      <c t="n" r="C22" s="6">
        <v>21315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383</v>
      </c>
      <c t="s" r="B1" s="2">
        <v>1</v>
      </c>
    </row>
    <row spans="1:3" r="2">
      <c t="s" r="B2" s="2">
        <v>2</v>
      </c>
      <c t="s" r="C2" s="2">
        <v>29</v>
      </c>
    </row>
    <row spans="1:3" r="3">
      <c t="s" r="A3" s="3">
        <v>176</v>
      </c>
    </row>
    <row spans="1:3" r="4">
      <c t="s" r="A4" s="4">
        <v>384</v>
      </c>
      <c t="n" r="B4" s="7">
        <v>-101237</v>
      </c>
      <c t="n" r="C4" s="7">
        <v>-27457</v>
      </c>
    </row>
    <row spans="1:3" r="5">
      <c t="s" r="A5" s="4">
        <v>385</v>
      </c>
      <c t="n" r="B5" s="6">
        <v>-17865</v>
      </c>
      <c t="n" r="C5" s="6">
        <v>-22151</v>
      </c>
    </row>
    <row spans="1:3" r="6">
      <c t="s" r="A6" s="4">
        <v>386</v>
      </c>
      <c t="n" r="B6" s="6">
        <v>-119102</v>
      </c>
      <c t="n" r="C6" s="6">
        <v>-49608</v>
      </c>
    </row>
    <row spans="1:3" r="7">
      <c t="s" r="A7" s="4">
        <v>387</v>
      </c>
      <c t="n" r="B7" s="6">
        <v>63635</v>
      </c>
      <c t="n" r="C7" s="6">
        <v>156286</v>
      </c>
    </row>
    <row spans="1:3" r="8">
      <c t="s" r="A8" s="4">
        <v>388</v>
      </c>
      <c t="n" r="B8" s="6">
        <v>11230</v>
      </c>
      <c t="n" r="C8" s="6">
        <v>26787</v>
      </c>
    </row>
    <row spans="1:3" r="9">
      <c t="s" r="A9" s="4">
        <v>389</v>
      </c>
      <c t="n" r="B9" s="6">
        <v>-74865</v>
      </c>
      <c t="n" r="C9" s="6">
        <v>-183073</v>
      </c>
    </row>
    <row spans="1:3" r="10">
      <c t="s" r="A10" s="4">
        <v>390</v>
      </c>
      <c t="n" r="B10" s="7">
        <v>-119102</v>
      </c>
      <c t="n" r="C10" s="7">
        <v>-496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1</v>
      </c>
      <c t="s" r="B1" s="2">
        <v>1</v>
      </c>
    </row>
    <row spans="1:3" r="2">
      <c t="s" r="B2" s="2">
        <v>2</v>
      </c>
      <c t="s" r="C2" s="2">
        <v>29</v>
      </c>
    </row>
    <row spans="1:3" r="3">
      <c t="s" r="A3" s="3">
        <v>176</v>
      </c>
    </row>
    <row spans="1:3" r="4">
      <c t="s" r="A4" s="4">
        <v>392</v>
      </c>
      <c t="s" r="B4" s="4">
        <v>393</v>
      </c>
      <c t="s" r="C4" s="4">
        <v>393</v>
      </c>
    </row>
    <row spans="1:3" r="5">
      <c t="s" r="A5" s="4">
        <v>394</v>
      </c>
      <c t="s" r="B5" s="4">
        <v>395</v>
      </c>
      <c t="s" r="C5" s="4">
        <v>395</v>
      </c>
    </row>
    <row spans="1:3" r="6">
      <c t="s" r="A6" s="4">
        <v>396</v>
      </c>
      <c t="s" r="B6" s="4">
        <v>397</v>
      </c>
      <c t="s" r="C6" s="4">
        <v>398</v>
      </c>
    </row>
    <row spans="1:3" r="7">
      <c t="s" r="A7" s="4">
        <v>399</v>
      </c>
      <c t="s" r="B7" s="4">
        <v>46</v>
      </c>
      <c t="s" r="C7" s="4">
        <v>400</v>
      </c>
    </row>
    <row spans="1:3" r="8">
      <c t="s" r="A8" s="4">
        <v>401</v>
      </c>
      <c t="s" r="B8" s="4">
        <v>402</v>
      </c>
      <c t="s" r="C8" s="4">
        <v>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03</v>
      </c>
      <c t="s" r="B1" s="2">
        <v>2</v>
      </c>
      <c t="s" r="C1" s="2">
        <v>29</v>
      </c>
    </row>
    <row spans="1:3" r="2">
      <c t="s" r="A2" s="3">
        <v>176</v>
      </c>
    </row>
    <row spans="1:3" r="3">
      <c t="s" r="A3" s="4">
        <v>404</v>
      </c>
      <c t="n" r="B3" s="7">
        <v>140141</v>
      </c>
      <c t="n" r="C3" s="7">
        <v>75049</v>
      </c>
    </row>
    <row spans="1:3" r="4">
      <c t="s" r="A4" s="4">
        <v>405</v>
      </c>
      <c t="n" r="B4" s="6">
        <v>93581</v>
      </c>
      <c t="n" r="C4" s="6">
        <v>57639</v>
      </c>
    </row>
    <row spans="1:3" r="5">
      <c t="s" r="A5" s="4">
        <v>406</v>
      </c>
      <c t="n" r="B5" s="6">
        <v>100000</v>
      </c>
      <c t="n" r="C5" s="6">
        <v>100000</v>
      </c>
    </row>
    <row spans="1:3" r="6">
      <c t="s" r="A6" s="4">
        <v>407</v>
      </c>
      <c t="n" r="B6" s="6">
        <v>76082</v>
      </c>
      <c t="n" r="C6" s="6">
        <v>69996</v>
      </c>
    </row>
    <row spans="1:3" r="7">
      <c t="s" r="A7" s="4">
        <v>408</v>
      </c>
      <c t="n" r="B7" s="6">
        <v>-52702</v>
      </c>
      <c t="n" r="C7" s="7">
        <v>-20447</v>
      </c>
    </row>
    <row spans="1:3" r="8">
      <c t="s" r="A8" s="4">
        <v>409</v>
      </c>
      <c t="n" r="B8" s="6">
        <v>67447</v>
      </c>
      <c t="s" r="C8" s="4">
        <v>46</v>
      </c>
    </row>
    <row spans="1:3" r="9">
      <c t="s" r="A9" s="4">
        <v>410</v>
      </c>
      <c t="n" r="B9" s="7">
        <v>-424549</v>
      </c>
      <c t="n" r="C9" s="7">
        <v>-282237</v>
      </c>
    </row>
    <row spans="1:3" r="10">
      <c t="s" r="A10" s="4">
        <v>411</v>
      </c>
      <c t="s" r="B10" s="4">
        <v>46</v>
      </c>
      <c t="s" r="C10" s="4">
        <v>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8"/>
    <col customWidth="1" max="2" min="2" width="16"/>
    <col customWidth="1" max="3" min="3" width="16"/>
    <col customWidth="1" max="4" min="4" width="16"/>
    <col customWidth="1" max="5" min="5" width="16"/>
    <col customWidth="1" max="6" min="6" width="14"/>
    <col customWidth="1" max="7" min="7" width="14"/>
    <col customWidth="1" max="8" min="8" width="14"/>
  </cols>
  <sheetData>
    <row spans="1:8" r="1">
      <c t="s" r="A1" s="1">
        <v>412</v>
      </c>
      <c t="s" r="B1" s="2">
        <v>252</v>
      </c>
      <c t="s" r="E1" s="2">
        <v>1</v>
      </c>
    </row>
    <row spans="1:8" r="2">
      <c t="s" r="B2" s="2">
        <v>413</v>
      </c>
      <c t="s" r="C2" s="2">
        <v>414</v>
      </c>
      <c t="s" r="D2" s="2">
        <v>302</v>
      </c>
      <c t="s" r="E2" s="2">
        <v>2</v>
      </c>
      <c t="s" r="F2" s="2">
        <v>29</v>
      </c>
      <c t="s" r="G2" s="2">
        <v>287</v>
      </c>
      <c t="s" r="H2" s="2">
        <v>288</v>
      </c>
    </row>
    <row spans="1:8" r="3">
      <c t="s" r="A3" s="4">
        <v>312</v>
      </c>
      <c t="s" r="E3" s="4">
        <v>267</v>
      </c>
      <c t="s" r="G3" s="4">
        <v>269</v>
      </c>
      <c t="s" r="H3" s="4">
        <v>274</v>
      </c>
    </row>
    <row spans="1:8" r="4">
      <c t="s" r="A4" s="4">
        <v>415</v>
      </c>
      <c t="s" r="D4" s="4">
        <v>315</v>
      </c>
    </row>
    <row spans="1:8" r="5">
      <c t="s" r="A5" s="4">
        <v>416</v>
      </c>
      <c t="n" r="E5" s="6">
        <v>1612032</v>
      </c>
      <c t="n" r="F5" s="6">
        <v>4574968</v>
      </c>
    </row>
    <row spans="1:8" r="6">
      <c t="s" r="A6" s="4">
        <v>417</v>
      </c>
      <c t="n" r="E6" s="7">
        <v>806000</v>
      </c>
      <c t="n" r="F6" s="7">
        <v>1873025</v>
      </c>
    </row>
    <row spans="1:8" r="7">
      <c t="s" r="A7" s="4">
        <v>418</v>
      </c>
      <c t="n" r="E7" s="7">
        <v>600000</v>
      </c>
    </row>
    <row spans="1:8" r="8">
      <c t="s" r="A8" s="4">
        <v>419</v>
      </c>
      <c t="s" r="E8" s="4">
        <v>324</v>
      </c>
    </row>
    <row spans="1:8" r="9">
      <c t="s" r="A9" s="4">
        <v>420</v>
      </c>
    </row>
    <row spans="1:8" r="10">
      <c t="s" r="A10" s="4">
        <v>421</v>
      </c>
      <c t="n" r="C10" s="7">
        <v>110000</v>
      </c>
    </row>
    <row spans="1:8" r="11">
      <c t="s" r="A11" s="4">
        <v>312</v>
      </c>
      <c t="s" r="C11" s="4">
        <v>313</v>
      </c>
    </row>
    <row spans="1:8" r="12">
      <c t="s" r="A12" s="4">
        <v>415</v>
      </c>
      <c t="s" r="C12" s="4">
        <v>315</v>
      </c>
    </row>
    <row spans="1:8" r="13">
      <c t="s" r="A13" s="4">
        <v>416</v>
      </c>
      <c t="n" r="C13" s="6">
        <v>20000</v>
      </c>
    </row>
    <row spans="1:8" r="14">
      <c t="s" r="A14" s="4">
        <v>417</v>
      </c>
      <c t="n" r="C14" s="7">
        <v>11000</v>
      </c>
    </row>
    <row spans="1:8" r="15">
      <c t="s" r="A15" s="4">
        <v>418</v>
      </c>
      <c t="n" r="B15" s="7">
        <v>600000</v>
      </c>
    </row>
    <row spans="1:8" r="16">
      <c t="s" r="A16" s="4">
        <v>422</v>
      </c>
      <c t="s" r="B16" s="4">
        <v>423</v>
      </c>
    </row>
    <row spans="1:8" r="17">
      <c t="s" r="A17" s="4">
        <v>419</v>
      </c>
      <c t="s" r="B17" s="4">
        <v>269</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9"/>
    <col customWidth="1" max="5" min="5" width="12"/>
  </cols>
  <sheetData>
    <row spans="1:5" r="1">
      <c t="s" r="A1" s="1">
        <v>95</v>
      </c>
      <c t="s" r="B1" s="2">
        <v>96</v>
      </c>
      <c t="s" r="C1" s="2">
        <v>97</v>
      </c>
      <c t="s" r="D1" s="2">
        <v>98</v>
      </c>
      <c t="s" r="E1" s="2">
        <v>99</v>
      </c>
    </row>
    <row spans="1:5" r="2">
      <c t="s" r="A2" s="4">
        <v>100</v>
      </c>
      <c t="n" r="B2" s="7">
        <v>2000</v>
      </c>
      <c t="n" r="C2" s="7">
        <v>8000</v>
      </c>
      <c t="n" r="D2" s="7">
        <v>331691</v>
      </c>
      <c t="n" r="E2" s="7">
        <v>341691</v>
      </c>
    </row>
    <row spans="1:5" r="3">
      <c t="s" r="A3" s="4">
        <v>101</v>
      </c>
      <c t="n" r="B3" s="6">
        <v>20000000</v>
      </c>
    </row>
    <row spans="1:5" r="4">
      <c t="s" r="A4" s="4">
        <v>102</v>
      </c>
      <c t="n" r="B4" s="7">
        <v>457</v>
      </c>
      <c t="n" r="C4" s="6">
        <v>1872568</v>
      </c>
      <c t="s" r="D4" s="4">
        <v>46</v>
      </c>
      <c t="n" r="E4" s="7">
        <v>1873025</v>
      </c>
    </row>
    <row spans="1:5" r="5">
      <c t="s" r="A5" s="4">
        <v>103</v>
      </c>
      <c t="n" r="B5" s="6">
        <v>4574968</v>
      </c>
      <c t="n" r="E5" s="6">
        <v>4574968</v>
      </c>
    </row>
    <row spans="1:5" r="6">
      <c t="s" r="A6" s="4">
        <v>104</v>
      </c>
      <c t="s" r="E6" s="4">
        <v>46</v>
      </c>
    </row>
    <row spans="1:5" r="7">
      <c t="s" r="A7" s="4">
        <v>105</v>
      </c>
      <c t="s" r="E7" s="4">
        <v>46</v>
      </c>
    </row>
    <row spans="1:5" r="8">
      <c t="s" r="A8" s="4">
        <v>106</v>
      </c>
      <c t="n" r="D8" s="7">
        <v>-660632</v>
      </c>
      <c t="n" r="E8" s="7">
        <v>-660632</v>
      </c>
    </row>
    <row spans="1:5" r="9">
      <c t="s" r="A9" s="4">
        <v>107</v>
      </c>
      <c t="n" r="B9" s="7">
        <v>2457</v>
      </c>
      <c t="n" r="C9" s="6">
        <v>1880568</v>
      </c>
      <c t="n" r="D9" s="7">
        <v>-328941</v>
      </c>
      <c t="n" r="E9" s="6">
        <v>1554084</v>
      </c>
    </row>
    <row spans="1:5" r="10">
      <c t="s" r="A10" s="4">
        <v>108</v>
      </c>
      <c t="n" r="B10" s="6">
        <v>24574968</v>
      </c>
    </row>
    <row spans="1:5" r="11">
      <c t="s" r="A11" s="4">
        <v>102</v>
      </c>
      <c t="n" r="B11" s="7">
        <v>161</v>
      </c>
      <c t="n" r="C11" s="6">
        <v>805839</v>
      </c>
      <c t="s" r="D11" s="4">
        <v>46</v>
      </c>
      <c t="n" r="E11" s="7">
        <v>806000</v>
      </c>
    </row>
    <row spans="1:5" r="12">
      <c t="s" r="A12" s="4">
        <v>103</v>
      </c>
      <c t="n" r="B12" s="6">
        <v>1612032</v>
      </c>
      <c t="n" r="E12" s="6">
        <v>1612032</v>
      </c>
    </row>
    <row spans="1:5" r="13">
      <c t="s" r="A13" s="4">
        <v>109</v>
      </c>
      <c t="n" r="B13" s="7">
        <v>337</v>
      </c>
      <c t="n" r="C13" s="6">
        <v>-15</v>
      </c>
      <c t="s" r="D13" s="4">
        <v>46</v>
      </c>
      <c t="n" r="E13" s="7">
        <v>322</v>
      </c>
    </row>
    <row spans="1:5" r="14">
      <c t="s" r="A14" s="4">
        <v>110</v>
      </c>
      <c t="n" r="B14" s="6">
        <v>3364998</v>
      </c>
    </row>
    <row spans="1:5" r="15">
      <c t="s" r="A15" s="4">
        <v>104</v>
      </c>
      <c t="s" r="B15" s="4">
        <v>46</v>
      </c>
      <c t="n" r="C15" s="6">
        <v>15217</v>
      </c>
      <c t="s" r="D15" s="4">
        <v>46</v>
      </c>
      <c t="n" r="E15" s="6">
        <v>-15217</v>
      </c>
    </row>
    <row spans="1:5" r="16">
      <c t="s" r="A16" s="4">
        <v>105</v>
      </c>
      <c t="n" r="B16" s="7">
        <v>3</v>
      </c>
      <c t="n" r="C16" s="7">
        <v>9997</v>
      </c>
      <c t="n" r="E16" s="6">
        <v>-10000</v>
      </c>
    </row>
    <row spans="1:5" r="17">
      <c t="s" r="A17" s="4">
        <v>111</v>
      </c>
      <c t="n" r="B17" s="6">
        <v>25000</v>
      </c>
    </row>
    <row spans="1:5" r="18">
      <c t="s" r="A18" s="4">
        <v>106</v>
      </c>
      <c t="s" r="B18" s="4">
        <v>46</v>
      </c>
      <c t="s" r="C18" s="4">
        <v>46</v>
      </c>
      <c t="n" r="D18" s="7">
        <v>-553022</v>
      </c>
      <c t="n" r="E18" s="6">
        <v>-553022</v>
      </c>
    </row>
    <row spans="1:5" r="19">
      <c t="s" r="A19" s="4">
        <v>112</v>
      </c>
      <c t="n" r="B19" s="7">
        <v>2958</v>
      </c>
      <c t="n" r="C19" s="7">
        <v>2711606</v>
      </c>
      <c t="n" r="D19" s="7">
        <v>-881963</v>
      </c>
      <c t="n" r="E19" s="7">
        <v>1832601</v>
      </c>
    </row>
    <row spans="1:5" r="20">
      <c t="s" r="A20" s="4">
        <v>113</v>
      </c>
      <c t="n" r="B20" s="6">
        <v>295769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114</v>
      </c>
      <c t="s" r="B1" s="2">
        <v>1</v>
      </c>
    </row>
    <row spans="1:3" r="2">
      <c t="s" r="B2" s="2">
        <v>2</v>
      </c>
      <c t="s" r="C2" s="2">
        <v>29</v>
      </c>
    </row>
    <row spans="1:3" r="3">
      <c t="s" r="A3" s="3">
        <v>115</v>
      </c>
    </row>
    <row spans="1:3" r="4">
      <c t="s" r="A4" s="4">
        <v>106</v>
      </c>
      <c t="n" r="B4" s="7">
        <v>-553022</v>
      </c>
      <c t="n" r="C4" s="7">
        <v>-660632</v>
      </c>
    </row>
    <row spans="1:3" r="5">
      <c t="s" r="A5" s="3">
        <v>116</v>
      </c>
    </row>
    <row spans="1:3" r="6">
      <c t="s" r="A6" s="4">
        <v>117</v>
      </c>
      <c t="n" r="B6" s="6">
        <v>89854</v>
      </c>
      <c t="n" r="C6" s="6">
        <v>13688</v>
      </c>
    </row>
    <row spans="1:3" r="7">
      <c t="s" r="A7" s="4">
        <v>118</v>
      </c>
      <c t="n" r="B7" s="7">
        <v>51118</v>
      </c>
      <c t="n" r="C7" s="6">
        <v>14544</v>
      </c>
    </row>
    <row spans="1:3" r="8">
      <c t="s" r="A8" s="4">
        <v>87</v>
      </c>
      <c t="s" r="B8" s="4">
        <v>46</v>
      </c>
      <c t="n" r="C8" s="7">
        <v>-250000</v>
      </c>
    </row>
    <row spans="1:3" r="9">
      <c t="s" r="A9" s="4">
        <v>119</v>
      </c>
      <c t="n" r="B9" s="7">
        <v>11630</v>
      </c>
      <c t="s" r="C9" s="4">
        <v>46</v>
      </c>
    </row>
    <row spans="1:3" r="10">
      <c t="s" r="A10" s="4">
        <v>120</v>
      </c>
      <c t="n" r="B10" s="6">
        <v>15784</v>
      </c>
      <c t="n" r="C10" s="7">
        <v>17747</v>
      </c>
    </row>
    <row spans="1:3" r="11">
      <c t="s" r="A11" s="4">
        <v>104</v>
      </c>
      <c t="n" r="B11" s="6">
        <v>15217</v>
      </c>
      <c t="s" r="C11" s="4">
        <v>46</v>
      </c>
    </row>
    <row spans="1:3" r="12">
      <c t="s" r="A12" s="4">
        <v>121</v>
      </c>
      <c t="n" r="B12" s="6">
        <v>10000</v>
      </c>
      <c t="s" r="C12" s="4">
        <v>46</v>
      </c>
    </row>
    <row spans="1:3" r="13">
      <c t="s" r="A13" s="3">
        <v>122</v>
      </c>
    </row>
    <row spans="1:3" r="14">
      <c t="s" r="A14" s="4">
        <v>123</v>
      </c>
      <c t="n" r="B14" s="6">
        <v>-160466</v>
      </c>
      <c t="n" r="C14" s="7">
        <v>-298164</v>
      </c>
    </row>
    <row spans="1:3" r="15">
      <c t="s" r="A15" s="4">
        <v>33</v>
      </c>
      <c t="n" r="B15" s="6">
        <v>-2068498</v>
      </c>
      <c t="n" r="C15" s="6">
        <v>-624867</v>
      </c>
    </row>
    <row spans="1:3" r="16">
      <c t="s" r="A16" s="4">
        <v>124</v>
      </c>
      <c t="n" r="B16" s="6">
        <v>228014</v>
      </c>
      <c t="n" r="C16" s="6">
        <v>-303635</v>
      </c>
    </row>
    <row spans="1:3" r="17">
      <c t="s" r="A17" s="4">
        <v>35</v>
      </c>
      <c t="n" r="B17" s="6">
        <v>9072</v>
      </c>
      <c t="n" r="C17" s="6">
        <v>257575</v>
      </c>
    </row>
    <row spans="1:3" r="18">
      <c t="s" r="A18" s="4">
        <v>36</v>
      </c>
      <c t="n" r="B18" s="6">
        <v>6912</v>
      </c>
      <c t="n" r="C18" s="6">
        <v>-11435</v>
      </c>
    </row>
    <row spans="1:3" r="19">
      <c t="s" r="A19" s="4">
        <v>37</v>
      </c>
      <c t="n" r="B19" s="6">
        <v>24426</v>
      </c>
      <c t="n" r="C19" s="6">
        <v>-99816</v>
      </c>
    </row>
    <row spans="1:3" r="20">
      <c t="s" r="A20" s="4">
        <v>40</v>
      </c>
      <c t="n" r="B20" s="6">
        <v>-1649</v>
      </c>
      <c t="n" r="C20" s="6">
        <v>-17638</v>
      </c>
    </row>
    <row spans="1:3" r="21">
      <c t="s" r="A21" s="3">
        <v>125</v>
      </c>
    </row>
    <row spans="1:3" r="22">
      <c t="s" r="A22" s="4">
        <v>43</v>
      </c>
      <c t="n" r="B22" s="6">
        <v>336046</v>
      </c>
      <c t="n" r="C22" s="6">
        <v>108723</v>
      </c>
    </row>
    <row spans="1:3" r="23">
      <c t="s" r="A23" s="4">
        <v>44</v>
      </c>
      <c t="n" r="B23" s="6">
        <v>1033559</v>
      </c>
      <c t="n" r="C23" s="6">
        <v>198195</v>
      </c>
    </row>
    <row spans="1:3" r="24">
      <c t="s" r="A24" s="4">
        <v>45</v>
      </c>
      <c t="n" r="B24" s="6">
        <v>-11970</v>
      </c>
      <c t="n" r="C24" s="6">
        <v>-155382</v>
      </c>
    </row>
    <row spans="1:3" r="25">
      <c t="s" r="A25" s="4">
        <v>48</v>
      </c>
      <c t="n" r="B25" s="6">
        <v>-285184</v>
      </c>
      <c t="n" r="C25" s="6">
        <v>50208</v>
      </c>
    </row>
    <row spans="1:3" r="26">
      <c t="s" r="A26" s="4">
        <v>126</v>
      </c>
      <c t="n" r="B26" s="7">
        <v>-1249157</v>
      </c>
      <c t="n" r="C26" s="6">
        <v>-1260889</v>
      </c>
    </row>
    <row spans="1:3" r="27">
      <c t="s" r="A27" s="3">
        <v>127</v>
      </c>
    </row>
    <row spans="1:3" r="28">
      <c t="s" r="A28" s="4">
        <v>128</v>
      </c>
      <c t="s" r="B28" s="4">
        <v>46</v>
      </c>
      <c t="n" r="C28" s="7">
        <v>-250000</v>
      </c>
    </row>
    <row spans="1:3" r="29">
      <c t="s" r="A29" s="4">
        <v>129</v>
      </c>
      <c t="n" r="B29" s="7">
        <v>322</v>
      </c>
      <c t="s" r="C29" s="4">
        <v>46</v>
      </c>
    </row>
    <row spans="1:3" r="30">
      <c t="s" r="A30" s="4">
        <v>130</v>
      </c>
      <c t="n" r="B30" s="6">
        <v>-144011</v>
      </c>
      <c t="n" r="C30" s="7">
        <v>-76753</v>
      </c>
    </row>
    <row spans="1:3" r="31">
      <c t="s" r="A31" s="4">
        <v>131</v>
      </c>
      <c t="n" r="B31" s="6">
        <v>-143689</v>
      </c>
      <c t="n" r="C31" s="6">
        <v>-326753</v>
      </c>
    </row>
    <row spans="1:3" r="32">
      <c t="s" r="A32" s="3">
        <v>132</v>
      </c>
    </row>
    <row spans="1:3" r="33">
      <c t="s" r="A33" s="4">
        <v>133</v>
      </c>
      <c t="n" r="B33" s="6">
        <v>806000</v>
      </c>
      <c t="n" r="C33" s="6">
        <v>1873025</v>
      </c>
    </row>
    <row spans="1:3" r="34">
      <c t="s" r="A34" s="4">
        <v>134</v>
      </c>
      <c t="n" r="B34" s="6">
        <v>-13889</v>
      </c>
      <c t="n" r="C34" s="7">
        <v>-7963</v>
      </c>
    </row>
    <row spans="1:3" r="35">
      <c t="s" r="A35" s="4">
        <v>135</v>
      </c>
      <c t="n" r="B35" s="6">
        <v>500000</v>
      </c>
      <c t="s" r="C35" s="4">
        <v>46</v>
      </c>
    </row>
    <row spans="1:3" r="36">
      <c t="s" r="A36" s="4">
        <v>136</v>
      </c>
      <c t="n" r="B36" s="7">
        <v>-172415</v>
      </c>
      <c t="s" r="C36" s="4">
        <v>46</v>
      </c>
    </row>
    <row spans="1:3" r="37">
      <c t="s" r="A37" s="4">
        <v>137</v>
      </c>
      <c t="s" r="B37" s="4">
        <v>46</v>
      </c>
      <c t="n" r="C37" s="7">
        <v>100000</v>
      </c>
    </row>
    <row spans="1:3" r="38">
      <c t="s" r="A38" s="4">
        <v>138</v>
      </c>
      <c t="n" r="B38" s="7">
        <v>-29530</v>
      </c>
      <c t="n" r="C38" s="6">
        <v>-94084</v>
      </c>
    </row>
    <row spans="1:3" r="39">
      <c t="s" r="A39" s="4">
        <v>139</v>
      </c>
      <c t="n" r="B39" s="6">
        <v>1090166</v>
      </c>
      <c t="n" r="C39" s="6">
        <v>1870978</v>
      </c>
    </row>
    <row spans="1:3" r="40">
      <c t="s" r="A40" s="4">
        <v>140</v>
      </c>
      <c t="n" r="B40" s="6">
        <v>-302680</v>
      </c>
      <c t="n" r="C40" s="6">
        <v>283336</v>
      </c>
    </row>
    <row spans="1:3" r="41">
      <c t="s" r="A41" s="4">
        <v>141</v>
      </c>
      <c t="n" r="B41" s="6">
        <v>408996</v>
      </c>
      <c t="n" r="C41" s="6">
        <v>125660</v>
      </c>
    </row>
    <row spans="1:3" r="42">
      <c t="s" r="A42" s="4">
        <v>142</v>
      </c>
      <c t="n" r="B42" s="6">
        <v>106316</v>
      </c>
      <c t="n" r="C42" s="6">
        <v>408996</v>
      </c>
    </row>
    <row spans="1:3" r="43">
      <c t="s" r="A43" s="4">
        <v>143</v>
      </c>
      <c t="n" r="B43" s="6">
        <v>33049</v>
      </c>
      <c t="n" r="C43" s="7">
        <v>66177</v>
      </c>
    </row>
    <row spans="1:3" r="44">
      <c t="s" r="A44" s="4">
        <v>144</v>
      </c>
      <c t="n" r="B44" s="6">
        <v>200748</v>
      </c>
      <c t="s" r="C44" s="4">
        <v>46</v>
      </c>
    </row>
    <row spans="1:3" r="45">
      <c t="s" r="A45" s="3">
        <v>145</v>
      </c>
    </row>
    <row spans="1:3" r="46">
      <c t="s" r="A46" s="4">
        <v>146</v>
      </c>
      <c t="n" r="B46" s="7">
        <v>44093</v>
      </c>
      <c t="s" r="C46" s="4">
        <v>46</v>
      </c>
    </row>
    <row spans="1:3" r="47">
      <c t="s" r="A47" s="4">
        <v>147</v>
      </c>
      <c t="s" r="B47" s="4">
        <v>46</v>
      </c>
      <c t="n" r="C47" s="7">
        <v>517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 of Share</vt:lpstr>
      <vt:lpstr>Consolidated Statements of Cash</vt:lpstr>
      <vt:lpstr>Basis of Presentation</vt:lpstr>
      <vt:lpstr>Summary of Significant Accounti</vt:lpstr>
      <vt:lpstr>Impairment of Loan Receivable</vt:lpstr>
      <vt:lpstr>Property and Equipment</vt:lpstr>
      <vt:lpstr>Related Party Transactions</vt:lpstr>
      <vt:lpstr>Line of Credit</vt:lpstr>
      <vt:lpstr>Loans Payable</vt:lpstr>
      <vt:lpstr>Shareholders_ Equity</vt:lpstr>
      <vt:lpstr>Commitments</vt:lpstr>
      <vt:lpstr>Income Taxes</vt:lpstr>
      <vt:lpstr>Subsequent Events</vt:lpstr>
      <vt:lpstr>Summary of Significant Accoun18</vt:lpstr>
      <vt:lpstr>Summary of Significant Accoun19</vt:lpstr>
      <vt:lpstr>Property and Equipment (Tables)</vt:lpstr>
      <vt:lpstr>Loans Payble (Tables)</vt:lpstr>
      <vt:lpstr>Commitments (Tables)</vt:lpstr>
      <vt:lpstr>Income Tax (Tables)</vt:lpstr>
      <vt:lpstr>Basis of Presentation (Details </vt:lpstr>
      <vt:lpstr>Summary of Significant Accoun25</vt:lpstr>
      <vt:lpstr>Summary of Significant Accoun26</vt:lpstr>
      <vt:lpstr>Impairment of Loan Receivable (</vt:lpstr>
      <vt:lpstr>Property and Equipment (Details</vt:lpstr>
      <vt:lpstr>Property and Equipment - Schedu</vt:lpstr>
      <vt:lpstr>Related Party Transactions (Det</vt:lpstr>
      <vt:lpstr>Line of Credit (Details Narrati</vt:lpstr>
      <vt:lpstr>Loans Payable (Details Narrativ</vt:lpstr>
      <vt:lpstr>Loans Payable - Schedule Loans </vt:lpstr>
      <vt:lpstr>Loans Payable - Schedule of Pri</vt:lpstr>
      <vt:lpstr>Stockholders' Equity (Details N</vt:lpstr>
      <vt:lpstr>Commitments (Details Narrative)</vt:lpstr>
      <vt:lpstr>Commitments - Minimum Annual Re</vt:lpstr>
      <vt:lpstr>Commitments - Capital Leases Fu</vt:lpstr>
      <vt:lpstr>Income Taxes (Details Narrative</vt:lpstr>
      <vt:lpstr>Income Taxes - Components of In</vt:lpstr>
      <vt:lpstr>Income Taxes - Schedule of Fede</vt:lpstr>
      <vt:lpstr>Income Taxes - Schedule of Comp</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6:41:18Z</dcterms:created>
  <dcterms:modified xmlns:dcterms="http://purl.org/dc/terms/" xmlns:xsi="http://www.w3.org/2001/XMLSchema-instance" xsi:type="dcterms:W3CDTF">2016-04-06T16:41:18Z</dcterms:modified>
  <dc:title xmlns:dc="http://purl.org/dc/elements/1.1/">Untitled</dc:title>
  <dc:description xmlns:dc="http://purl.org/dc/elements/1.1/"/>
  <dc:subject xmlns:dc="http://purl.org/dc/elements/1.1/"/>
  <cp:keywords/>
  <cp:category/>
</cp:coreProperties>
</file>